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Derivative Liabilities" sheetId="10" state="visible" r:id="rId10"/>
    <sheet xmlns:r="http://schemas.openxmlformats.org/officeDocument/2006/relationships" name="Stockholders' Equity (Deficit)" sheetId="11" state="visible" r:id="rId11"/>
    <sheet xmlns:r="http://schemas.openxmlformats.org/officeDocument/2006/relationships" name="Collaborative Agreements" sheetId="12" state="visible" r:id="rId12"/>
    <sheet xmlns:r="http://schemas.openxmlformats.org/officeDocument/2006/relationships" name="Licensing Agreements"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ounts Payable and Accrued 17" sheetId="17" state="visible" r:id="rId17"/>
    <sheet xmlns:r="http://schemas.openxmlformats.org/officeDocument/2006/relationships" name="Stockholders' Equity (Deficit) " sheetId="18" state="visible" r:id="rId18"/>
    <sheet xmlns:r="http://schemas.openxmlformats.org/officeDocument/2006/relationships" name="Going Concern (Details Narrativ"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ounts Payable and Accrued 25" sheetId="25" state="visible" r:id="rId25"/>
    <sheet xmlns:r="http://schemas.openxmlformats.org/officeDocument/2006/relationships" name="Derivative Liabilities (Details" sheetId="26" state="visible" r:id="rId26"/>
    <sheet xmlns:r="http://schemas.openxmlformats.org/officeDocument/2006/relationships" name="Stockholders' Equity (Deficit27" sheetId="27" state="visible" r:id="rId27"/>
    <sheet xmlns:r="http://schemas.openxmlformats.org/officeDocument/2006/relationships" name="Stockholders' Equity (Deficit28" sheetId="28" state="visible" r:id="rId28"/>
    <sheet xmlns:r="http://schemas.openxmlformats.org/officeDocument/2006/relationships" name="Stockholders' Equity (Deficit29" sheetId="29" state="visible" r:id="rId29"/>
    <sheet xmlns:r="http://schemas.openxmlformats.org/officeDocument/2006/relationships" name="Stockholders' Equity (Deficit30" sheetId="30" state="visible" r:id="rId30"/>
    <sheet xmlns:r="http://schemas.openxmlformats.org/officeDocument/2006/relationships" name="Stockholders' Equity (Deficit31" sheetId="31" state="visible" r:id="rId31"/>
    <sheet xmlns:r="http://schemas.openxmlformats.org/officeDocument/2006/relationships" name="Collaborative Agreements (Detai" sheetId="32" state="visible" r:id="rId32"/>
    <sheet xmlns:r="http://schemas.openxmlformats.org/officeDocument/2006/relationships" name="Licensing Agreements (Details N"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397">
  <si>
    <t>Document and Entity Information - shares</t>
  </si>
  <si>
    <t>6 Months Ended</t>
  </si>
  <si>
    <t>Jun. 30, 2018</t>
  </si>
  <si>
    <t>Aug. 09, 2018</t>
  </si>
  <si>
    <t>Document And Entity Information</t>
  </si>
  <si>
    <t>Entity Registrant Name</t>
  </si>
  <si>
    <t>Protagenic Therapeutics, Inc.\new</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PTIX</t>
  </si>
  <si>
    <t>Document Fiscal Period Focus</t>
  </si>
  <si>
    <t>Q2</t>
  </si>
  <si>
    <t>Document Fiscal Year Focus</t>
  </si>
  <si>
    <t>Condensed Consolidated Balance Sheets - USD ($)</t>
  </si>
  <si>
    <t>Dec. 31, 2017</t>
  </si>
  <si>
    <t>CURRENT ASSETS</t>
  </si>
  <si>
    <t>Cash and cash equivalents</t>
  </si>
  <si>
    <t>Marketable securities</t>
  </si>
  <si>
    <t>Prepaid expenses</t>
  </si>
  <si>
    <t>TOTAL CURRENT ASSETS</t>
  </si>
  <si>
    <t>EQUIPMENT - NET</t>
  </si>
  <si>
    <t>TOTAL ASSETS</t>
  </si>
  <si>
    <t>CURRENT LIABILITIES</t>
  </si>
  <si>
    <t>Accounts payable and accrued expenses</t>
  </si>
  <si>
    <t>Derivative liability</t>
  </si>
  <si>
    <t>TOTAL CURRENT LIABILITIES</t>
  </si>
  <si>
    <t>COMMITMENTS AND CONTINGENCIES</t>
  </si>
  <si>
    <t xml:space="preserve"> </t>
  </si>
  <si>
    <t>STOCKHOLDERS' EQUITY</t>
  </si>
  <si>
    <t>Preferred stock, value</t>
  </si>
  <si>
    <t>Common stock, $.0001 par value, 100,000,000 shares authorized, 10,261,419 shares issued and outstanding at June 30, 2018, and December 31, 2017, respectively</t>
  </si>
  <si>
    <t>Additional paid-in-capital</t>
  </si>
  <si>
    <t>Accumulated deficit</t>
  </si>
  <si>
    <t>Accumulated other comprehensive loss</t>
  </si>
  <si>
    <t>TOTAL STOCKHOLDERS' EQUITY</t>
  </si>
  <si>
    <t>TOTAL LIABILITIES AND STOCKHOLDERS' EQUITY</t>
  </si>
  <si>
    <t>Series B Convertible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Consolidated Statements of Operations and Comprehensive Loss (Unaudited) - USD ($)</t>
  </si>
  <si>
    <t>3 Months Ended</t>
  </si>
  <si>
    <t>Jun. 30, 2017</t>
  </si>
  <si>
    <t>Income Statement [Abstract]</t>
  </si>
  <si>
    <t>REVENUE</t>
  </si>
  <si>
    <t>OPERATING AND ADMINISTRATIVE EXPENSES</t>
  </si>
  <si>
    <t>Research and development</t>
  </si>
  <si>
    <t>General and administrative</t>
  </si>
  <si>
    <t>TOTAL OPERATING AND ADMINISTRATIVE EXPENSES</t>
  </si>
  <si>
    <t>LOSS FROM OPERATIONS</t>
  </si>
  <si>
    <t>OTHER (EXPENSE) INCOME</t>
  </si>
  <si>
    <t>Interest income</t>
  </si>
  <si>
    <t>Realized gain (loss) on marketable securities</t>
  </si>
  <si>
    <t>Change in fair value of derivative liability</t>
  </si>
  <si>
    <t>TOTAL OTHER INCOME</t>
  </si>
  <si>
    <t>LOSS BEFORE TAX</t>
  </si>
  <si>
    <t>INCOME TAX EXPENSE</t>
  </si>
  <si>
    <t>NET LOSS</t>
  </si>
  <si>
    <t>Other Comprehensive Income - net of tax</t>
  </si>
  <si>
    <t>Net unrealized gain (loss) on marketable securities</t>
  </si>
  <si>
    <t>Foreign exchange translation gain (loss)</t>
  </si>
  <si>
    <t>TOTAL COMPREHENSIVE LOSS</t>
  </si>
  <si>
    <t>Weighted average common shares - Diluted</t>
  </si>
  <si>
    <t>Net loss per share - Basic and Diluted</t>
  </si>
  <si>
    <t>Weighted average common shares - Basic and Diluted</t>
  </si>
  <si>
    <t>Condensed Consolidated Statements of Cash Flows (Unaudited) - USD ($)</t>
  </si>
  <si>
    <t>CASH FLOWS FROM OPERATING ACTIVITIES</t>
  </si>
  <si>
    <t>Net Loss</t>
  </si>
  <si>
    <t>Adjustments to reconcile net loss to net cash used in operating activities</t>
  </si>
  <si>
    <t>Depreciation expense</t>
  </si>
  <si>
    <t>Stock based compensation</t>
  </si>
  <si>
    <t>Change in fair value of the derivative liability</t>
  </si>
  <si>
    <t>(Gain) loss on sale of marketable securities</t>
  </si>
  <si>
    <t>Changes in operating assets and liabilities</t>
  </si>
  <si>
    <t>NET CASH USED IN OPERATING ACTIVITIES</t>
  </si>
  <si>
    <t>CASH FLOWS PROVIDED BY INVESTING ACTIVITIES</t>
  </si>
  <si>
    <t>Sale of marketable securities</t>
  </si>
  <si>
    <t>Purchase of marketable securities</t>
  </si>
  <si>
    <t>NET CASH PROVIDED BY INVESTING ACTIVITIES</t>
  </si>
  <si>
    <t>Effect of exchange rate on cash and cash equivalents</t>
  </si>
  <si>
    <t>NET DECREASE IN CASH AND CASH EQUIVALENTS</t>
  </si>
  <si>
    <t>CASH AND CASH EQUIVALENTS, BEGINNING OF PERIOD</t>
  </si>
  <si>
    <t>CASH AND CASH EQUIVALENTS, END OF PERIOD</t>
  </si>
  <si>
    <t>SUPPLEMENTAL DISCLOSURES OF CASH FLOW INFORMATION</t>
  </si>
  <si>
    <t>Cash paid for interest expense</t>
  </si>
  <si>
    <t>Cash paid for income taxes</t>
  </si>
  <si>
    <t>NONCASH TRANSACTIONS</t>
  </si>
  <si>
    <t>Unrealized (gain) loss on marketable securities</t>
  </si>
  <si>
    <t>Organization and Nature of Business</t>
  </si>
  <si>
    <t>Organization, Consolidation and Presentation of Financial Statements [Abstract]</t>
  </si>
  <si>
    <t>NOTE 1 – ORGANIZATION AND NATURE
OF BUSINESS Company Background Protagenic Therapeutics,
Inc. (“we,” “our,” “Protagenic” or “the Company”), a Delaware corporation with
one subsidiary named Protagenic Therapeutics Canada (2006) Inc., a corporation formed in 2006 under the laws of the Province of
Ontario, Canada. The Company was previously
known as Atrinsic, Inc., a company that was once a reporting company under the Securities Act, but that, in 2012 and 2013, reorganized
under Chapter 11 of the United States Bankruptcy Code and emerged from bankruptcy. On February 12, 2016, the Company acquired Protagenic
Therapeutics, Inc. through a reverse merger. On June 17, 2016, Protagenic Therapeutics, Inc. (the then wholly-owned subsidiary
of Atrinsic, Inc.) was merged with and into Atrinsic, Inc. Atrinsic, Inc. was the surviving corporation in this merger and changed
its name from Atrinsic, Inc. to Protagenic Therapeutics, Inc. Reverse Business Combination (Merger) On February 12,
2016 (“Closing Date”), Protagenic Acquisition Corp., a wholly-owned subsidiary of the Company (which at the time was
named Atrinsic, Inc.), merged (the “Merger”) with and into Prior Protagenic. Prior Protagenic was the surviving corporation
of the Merger. As a result of the Merger, the Company acquired the business of prior Protagenic and will continue the existing
business operations of Prior Protagenic as a wholly-owned subsidiary. On June 17, 2016, Prior Protagenic merged with and into
the Company with the Company as the surviving corporation in the merger. Immediately thereafter, the Company changed its name
from Atrinsic, Inc. to Protagenic Therapeutics, Inc.</t>
  </si>
  <si>
    <t>Going Concern</t>
  </si>
  <si>
    <t>NOTE 2 - GOING CONCERN As shown in the accompanying
unaudited condensed consolidated financial statements, the Company incurred a net loss of $1,270,369 and $1,108,945 for the six
months ended June 30, 2018 and 2017, respectively. The Company has incurred losses since inception resulting in an accumulated
deficit of $12,112,128 as of June 30, 2018. The Company anticipates further losses in the development of its business. The Company
had a net working capital of $559,075 at June 30, 2018 as a result of the continuing operations of the company. Based on its current
forecast and budget, Management believes that its cash resources will be sufficient to fund its operations at least until the end
of the fourth quarter of 2018. Absent generation of sufficient revenue from the execution of the Company’s business
plan, it will need to obtain debt or equity financing by the fourth quarter of 2018. As reflected in
the unaudited condensed consolidated financial statements, the Company had an accumulated deficit at June 30, 2018, a net loss
and net cash used in operating activities for the six months ended June 30, 2018. These factors raise substantial doubt about
the Company’s ability to continue as a going concern.</t>
  </si>
  <si>
    <t>Summary of Significant Accounting Policies</t>
  </si>
  <si>
    <t>Accounting Policies [Abstract]</t>
  </si>
  <si>
    <t>NOTE 3 - SUMMARY OF SIGN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8 and 2017.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condensed consolidated
financial statements include the accounts of Protagenic Therapeutics, Inc., and its wholly-owned Canadian subsidiary, PTI Canada.
All significant intercompany balances and transactions have been eliminated in consolidation. The accompanying
unaudited condensed consolidated financial statements should be read in conjunction with the Company’s financial statements
for the year ended December 31, 2017, which contains the audited financial statements and notes thereto, for the years ended December
31, 2017 and 2016 included within the Company’s Form 10-K/A filed with the SEC on April 5, 2018. The interim results for
the six months ended June 30, 2018 are not necessarily indicative of the results to be expected for the year ended December 31,
2018 or for any future interim periods. Principles of consolidation The unaudited condensed
consolidated financial statements include the accounts of Atrinsic, Inc., and its wholly owned subsidiary, Protagenic Acquisition
Corp, and Protagenic Therapeutics, Inc., which merged with and into Protagenic Acquisition Corp, on February 12, 2016, as well
as Protagenic Therapeutics’ wholly-owned Canadian subsidiary, PTI Canada. All significant intercompany balances and transactions
have been eliminated in the unaudited condensed consolidated financial statements.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 during the reporting period.
Actual results could differ from those estimates. Significant estimates underlying the unaudited condensed consolidated financial
statements include the allocation of the fair value of acquired assets and liabilities associated with the Merger, income tax provisions,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have deposits in excess of federally insured limits. Cash and Cash Equivalents The Company considers
all highly liquid investments with an original maturity of three months or less when purchased to be cash equivalents. As of June
30, 2018, and December 31, 2017, the Company did not have any cash equivalents. 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years. Depreciation expense was not material for
the six months ended June 30, 2018 and 2017. Marketable Securities The Company accounts
for marketable debt securities, the only type of securities it owns, in accordance with sub-topic 320-10 of the FASB Accounting
Standards Codification (“Sub-topic 320-10”). Pursuant to Paragraph
320-10-35-1, investments in debt securities that are classified as available for sale shall be measured subsequently at fair value
in the unaudited condensed consolidated balance sheets at each balance sheet date. Unrealized holding gains and losses for available-for-sale
securities (including those classified as current assets) shall be excluded from earnings and reported in other comprehensive income
until realized. During the six months
ended June 30, 2018 the Company purchased $1,777,355 and sold $2,220,000 in marketable securities with a realized gain of $1,568
and an unrealized gain of $4,893. As of June 30, 2018 and December 31, 2017, the Company owns marketable securities with a total
value of $849,569 and 1,285,753, respectively. As of June 30, 2018,
the marketable securities have maturity dates ranging from July 26, 2018 to August 23, 2018.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as of June 30,
2018.
Carrying Fair Value Measurement Using
Value Level 1 Level 2 Level 3 Total
Marketable securities 849,569 — 849,569 — 849,569
Derivative warrants liabilities $ (407,616 ) $ — $ — $ (407,616 ) $ (407,616 ) The following table provides a summary
of financial instruments that are measured at fair value as of December 31, 2017.
Carrying Fair Value Measurement Using
Value Level 1 Level 2 Level 3 Total
Marketable securities 1,285,753 — 1,285,753 — 1,285,753
Derivative warrants liabilities $ (425,838 ) $ — $ — $ (425,838 ) $ (425,838 ) The table below provides
a summary of the changes in fair value, including net transfers in and/or out, of all financial assets and liabilities measured
at fair value on a recurring basis using significant unobservable inputs (Level 3) during the six months ended June 30, 2018:
Fair Value Measurement Using Level 3
Inputs Total
Balance, December 31, 2017 $ 425,838
Change in fair value of derivative warrants liabilities (18,222 )
Balance, June 30, 2018 $ 407,616 The fair value of
the derivative feature of the 127,346 and 295,945 warrants to the placement agent of the private offering and to Strategic Bio
Partners for debt cancellation, respectively on the issuance dates and at the balance sheet date were calculated using a Black-Scholes
option model valued with the following assumptions:
December 31, 2017 June 30, 2018
Exercise price 1.25 1.25
Risk free interest rate 1.98 % 2.63 %
Dividend yield 0.00 % 0.00 %
Expected volatility 144 % 145 %
Contractual term 3.15 Years 2.65 Years Risk-free interest
rate: The Company uses the risk-free interest rate of a U.S. Treasury Note with a similar expected term on the date of measureme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six months
ended June 30, 2018 and 2017, the Company marked the derivative feature of the warrants to fair value and recorded a gain of $18,222
and a gain of $12,544 relating to the change in fair value, respectively. 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unaudited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If any award granted
under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Stock-Based Compensation for Non-Employees The Company accounts
for warrants and options issued to non-employees under ASC 505-50, Equity – Equity Based Payments to Non-Employe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Potentially Outstanding Dilutive Common Shares
For the Six Months Ended June 30, 2018 For the Year Ended December 31, 2017
Conversion Feature Shares
Common shares issuable under the conversion feature of preferred shares 872,766 872,766
Stock Option 3,846,299 3,566,299
Warrant 3,826,658 3,826,658
Total potentially outstanding dilutive common shares 8,545,723 8,265,723 Research and Development Research and development
expenses are charged to operations as incurred. 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unaudited condensed consolidated statements of income and comprehensive income (loss). If the
Company disposes of foreign subsidiaries, then any cumulative translation gains or losses would be recorded into the unaudited
condensed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the relevant subsidiary’s local currency to be the
functional currency for its foreign subsidiary. Recent Accounting Pronounc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Company is currently assessing the impact of this ASU on the Company’s unaudited condensed consolidated financial statements. In August 2016, the
FASB issued ASU 2016-15, “Statement of Cash Flows (Topic 230): Classification of Certain Cash Receipts and Cash Payment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assessing the impact of this ASU on the Company’s unaudited condensed consolidated financial statements. In December 2016,
the FASB issued ASU 2016-20, “Technical Corrections and Improvements to Topic 606, Revenue from Contracts with Customers”.
The amendments in this Update affect the guidance in Update 2014-09.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Accounts Payable and Accrued Expenses</t>
  </si>
  <si>
    <t>Payables and Accruals [Abstract]</t>
  </si>
  <si>
    <t xml:space="preserve">NOTE 4 - ACCOUNTS PAYABLE AND ACCRUED
EXPENSES Accounts payable and accrued expenses
consist of the following at:
June 30, 2018 December 31, 2017
Accounting $ 25,144 $ 161
Research and development 92,995 124,728
Other 6,794 10,965
$ 124,933 $ 135,854 </t>
  </si>
  <si>
    <t>Derivative Liabilities</t>
  </si>
  <si>
    <t>Derivative Instruments and Hedging Activities Disclosure [Abstract]</t>
  </si>
  <si>
    <t>NOTE 5 - DERIVATIVE LIABILITIES Upon closing of
the private placement transactions on February 12, 2016, the Company issued 127,346 and 295,945 warrants, to the placement agent
of the private offering and to Strategic Bio Partners for debt cancellation, respectively, to purchase the Company’s Series
B Preferred Stock with an exercise price of $1.25 and a five-year term. The warrants have a cashless exercise feature that requires
the Company to classify the warrants as a derivative liability.</t>
  </si>
  <si>
    <t>Stockholders' Equity (Deficit)</t>
  </si>
  <si>
    <t>Equity [Abstract]</t>
  </si>
  <si>
    <t>NOTE 6 - STOCKHOLDERS’ EQUITY
(DEFICIT) Stock-Based Compensation In connection with
the consummation of the Merger completed on February 12, 2016, we adopted the pre-merger Protagenic Therapeutics, Inc.’s
2006 Employee, Director and Consultant Stock Plan (the “2006 Plan”). On June 17, 2016, our stockholders adopted our
2016 Equity Compensation Plan (the “2016 Plan”) and, as a result, we terminated the 2006 Plan. We will not grant any
further awards under the 2006 Plan. All outstanding grants under the 2006 Plan will continue in effect in accordance with the terms
of the particular grant and the 2006 Plan. Pursuant to the 2016
Plan, the Company’s Compensation Committee may grant awards to any employee, officer, director, consultant, advisor or other
individual service provider of the Company or any subsidiary. On January 1, 2017, pursuant to an annual “evergreen”
provision contained in the 2016 Plan, the number of shares reserved for future grants was increased by 564,378 shares. As a result
of this increase, as of January 1, 2018, the aggregate number of shares of common stock available for awards under the 2016 Plan
is 2,712,678. Options issued under the 2016 Plan are exercisable for up to ten years from the date of issuance. There were 3,846,299
options outstanding as of June 30, 2018. The fair value of each stock option granted was estimated using the Black-Scholes assumptions
and or factors as follows:
Exercise price $ 1.25 - $1.75
Expected dividend yield 0 %
Risk free interest rate 2.73% - 2.85 %
Expected life in years 4.00-9.65
Expected volatility 139% - 146 % There were 2,613,299
options outstanding as of June 30, 2017. The fair value of each stock option granted was estimated using the Black-Scholes assumptions
and or factors as follows:
Exercise price $ 1.00 - $1.25
Expected dividend yield 0 %
Risk free interest rate 1.89% - 2.31 %
Expected life in years 4.60 – 9.59
Expected volatility 204% - 258 % The following is an analysis of the
stock option grant activity under the Plan:
Weighted Average Weighted Average Remaining
Number Exercise Price Life
Stock Options
Outstanding January 1, 2017 2,484,445 $ 1.18 9.82
Granted 1,103,000 $ 1.68 8.96
Expired (21,146 ) $ 1.00
Outstanding December 31, 2017 3,566,299 $ 1.33 8.05
Granted 280,000 $ 1.75 9.90
Expired -
Outstanding June 30, 2018 3,846,299 $ 1.36 7.71 A summary of the
status of the Company’s nonvested shares as of June 30, 2018, and changes during the six months ended June 30, 2018, is presented
below:
Nonvested Shares Shares
Weighted-Average Exercise Price
Nonvested at January 1, 2018 1,492,861 $ 1.54
Granted 280,000 $ 1.75
Vested (520,684 ) $ 1.25
Forfeited - -
Nonvested at June 30, 2018 1,252,177 $ 1.59 As of June 30, 2018,
the Company had 3,846,299 shares issuable under options outstanding at a weighted average exercise price of $1.36 and an intrinsic
value of $176,250. There were no options
granted during the three months ended June 30, 2018 and 2017. The total number
of options granted during the six months ended June 30, 2018 and 2017 was 280,000 and 150,000, respectively. The exercise price
for these options was $1.75 per share or $1.25 per share. The Company recognized
compensation expense related to options issued of $263,148 and $145,541 during the three months ended June 30, 2018 and 2017, respectively,
which is included in general and administrative expenses and research and development expenses. For the three months ended June
30, 2018, $145,422 of the stock compensation was related to employees and $117,726 was related to non-employees. The Company recognized
compensation expense related to options issued of $607,795 and $500,877 during the six months ended June 30, 2018 and 2017, respectively,
which is included in general and administrative expenses and research and development expenses. For the six months ended June 30,
2018, $311,635 of the stock compensation was related to employees and $296,160 was related to non-employees. As of June 30, 2018,
the unamortized stock option expense was $1,579,637 with $769,566 being related to employees and $810,071 being related to non-employees.
As of June 30, 2018, the weighted average period for the unamortized stock compensation to be recognized is 2.66 years. On January 24, 2018,
the Company entered into a consulting agreement (the “Agreement”) with NeuroAssets Sàrl (“Consultant”),
a Swiss company. As part of the agreement, on February 20, 2018, the Compensation Committee of the Company’s Board of Directors
approved a grant of 200,000 options under our 2016 Equity Compensation Plan. The options vest over 48 months in equal monthly installments
with the first monthly vesting event scheduled to occur on March 20, 2018, have a term of ten years and are exercisable
at a price of $1.75 per share. The vesting of the options will accelerate if a corporate partnership results from an introduction
made by Consultant. During the first
quarter the Company granted 80,000 stock options to four consultants. 50,000 of these options vest immediately and the remaining
30,000 options vest monthly over 48 months, have an exercise price of $1.75, and have a term of ten years. Warrants: In connection with
the Merger, all of the issued and outstanding warrants to purchase shares of Prior Protagenic common stock, converted, on a 1 for
1 basis, into new warrants (the “ New Warrants Simultaneous with
the Merger and the Private Offering, New Warrants to purchase 3,403,367 shares of Series B Preferred Stock at an average exercise
price of approximately $1.05 per share were issued to holders of Prior Protagenic warrants; additionally, holders of $665,000 of
our debt and $35,000 of accrued interest exchanged such debt for five-year warrants to purchase 295,945 shares of Series B Preferred
Stock at $1.25 per share. Placement Agent Warrants to purchase 127,346 shares of Series B Preferred Stock at an exercise price
of $1.25 per share were issued in connection with the Private offering. These warrants to purchase 423,291 shares of Series B Preferred
Stock have been recorded as derivative liabilities. See Note 5. A summary of warrant issuances are as
follows:
Weighted Average Weighted Average Remaining
Number Exercise Price Life
Warrants
Outstanding January 1, 2018 3,826,658 $ 1.05 4.69
Granted - - -
Outstanding June 30, 2018 3,826,658 $ 1.05 4.19 As of June 30, 2018
the Company had 3,826,658 shares issuable under warrants outstanding at a weighted average exercise price of $1.05 and an intrinsic
value of $763,342.</t>
  </si>
  <si>
    <t>Collaborative Agreements</t>
  </si>
  <si>
    <t>NOTE 7 - COLLABORATIVE AGREEMENTS The Company and the
University of Toronto, a stockholder of the Company (the “University”) entered into an agreement effective December
14, 2004 (the “Research Agreement”) for the performance of a research project titled “Evidence for existence
of TCAP receptors in neurons” (the “Project”). The Research Agreement expired on March 31, 2013. The Company and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a professor at the University and stockholder of the Company (the
“Professor”) in regard to TCAP mediated stress attenuation in vertebrates: Establishing the role of organismal and
intracellular energy and glucose regulation and metabolism. In addition to the New Research Agreement, the Professor entered into
an agreement with the University in order to commercialize certain technologies. The New Research Agreement expired on March 30,
2016. In February 2017, the New Research Agreement was extended to December 31, 2016 which allows for further development of the
technologies and use of their applications. Upon expiration of the agreement, payments to the University and research support from
the University will suspend until an agreement can be made. Prior to January
1, 2016, the University has been granted 25,000 stock options which are fully vested at the exercise price of $1.00 exercisable
over a ten-year period which ends on April 1, 2022. As of June 30, 2018 the Professor has been granted 533,299 stock options,
of which 396,451 are fully vested, at an exercise price of $1.00, $1.25 or 1.75 exercisable over ten or thirteen year
periods which end either on March 30, 2021, December 1, 2022, April 15, 2026, March 1, 2027 or on October 16, 2027. The sponsorship
research and development expenses pertaining to the Research Agreements were $0 and $20,233 for the six months ended June 30,
2018 and 2017, respectively.</t>
  </si>
  <si>
    <t>Licensing Agreements</t>
  </si>
  <si>
    <t>Goodwill and Intangible Assets Disclosure [Abstract]</t>
  </si>
  <si>
    <t>NOTE 8 -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of net sales of any product based on the
Technologies. If the Company elects to sublicense any rights under the License Agreement and amendment, the Company agrees to pay
to the University 10% of any up-front sub-license fees for any sub-licenses that occurred on or after September 9, 2006, and, on
behalf of the sub-licensee, 2.5% of net sales by the sub-licensee of all products based on the Technologies. The Company had no
sales revenue for the six months ended June 30, 2018 and 2017 and therefore was not subject to paying any royalties.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per annum. All intellectual property rights resulting from the Technologies or improvements thereon will remain the property of
the other inventors and/or the Professor, and/or the University, as the case may be. The Company has agreed to pay all out-of-
pocket filing, prosecution and maintenance expenses in connection with any patents relating to the Technologies. In the case of
infringement upon any patents relating to the Technologies, the Company may elect, at its own expense, to bring a cause of action
asserting such infringement. In such a case, after deducting any legal expenses the Company may incur, any settlement proceeds
will be subject to the 2.5% royalty payment owed to the University under the License Agreement and amendment. The patent applications
were made in the name of the Professor and other inventors, but the Company’s exclusive, worldwide rights to such patent
applications are included in the License Agreement and its amendment with the University. The Company maintains exclusive licensing
agreements and it currently controls the six intellectual patent properties.</t>
  </si>
  <si>
    <t>Commitments and Contingencies</t>
  </si>
  <si>
    <t>Commitments and Contingencies Disclosure [Abstract]</t>
  </si>
  <si>
    <t>NOTE 9 - COMMITMENTS AND CONTINGENCIES Consulting Agreement The Company had an
employment agreement with a former officer (the “Former Officer”) which expired on December 31, 2015. The employment
agreement indicated a salary of $6,489 per month plus a bonus, including healthcare benefits. The Former Officer was also granted
75,000 stock options, valued at $64,223 using the Black-Scholes calculation of which $53,519 was expensed in 2015. Upon the expiration
of the employment agreement, the Company and Former Officer entered into a consulting agreement in its place, which provides that
the Company may retain the Former Officer as a consultant on an as-needed basis. As a consultant, the Former Officer is responsible
for Canadian financial reporting, data compilation, and document retrieval services, reporting to the Chief Financial Officer,
and to endeavor to secure Canadian non-dilutive grant funding for the Company. The Former Officer has been granted 250,000 stock
options in total, 25,000 of which expired unexercised. The remaining 225,000 are fully vested, at exercise prices of $1.00 and
$1.25, with certain options expiring on March 30, 2021, March 1, 2024 and March 9, 2025. Either party may terminate the agreement
either (a) immediately at any time upon written notice to the other party in the event of a breach of the agreement by the other
party which cannot be cured (i.e. breach of the confidentiality obligations) or (b) at any time without cause upon not less than
fifteen (15) days’ prior written notice to the other party. Upon expiration or termination, neither the Company nor Former
Officer will have any further obligations under the consulting agreement. The Company has accrued
$0 to the Former Officer for research and development projects and paid the equivalent in U.S. dollars of $10,428 during the six
months ended June 30, 2018. Consulting Agreement PTI Canada entered
into a consulting agreement (the “PTI Canada Consulting Agreement”) with a stockholder of the Company (the
“Consultant”) which, as amended, expires on December 31, 2017. Pursuant to the PTI Canada Consulting Agreement, the
Consultant is responsible for overseeing i) design and development of enzyme-linked immunosorbent assay (“ELISA”),
assays for measuring TCAP, ii) evaluation of TCAP exposure biomarker assay, iii) development of pipeline peptides, and iv) development
of clinically compatible formulations for TCAP, as well as all of the bench research and development of formulation and extraction
methods. The Consultant has been granted 150,000 stock options, which are fully vested at exercise prices of $1.00 and $1.25, exercisable
over ten year periods which end either on March 30, 2021 or March 1, 2025. The Consultant is paid the Canadian equivalent
of approximately US$2,370 per month. Either party may terminate the PTI Canada Consulting Agreement either (a) immediately
at any time upon written notice to the other party in the event of a breach of such agreement by the other party which
cannot be cured (i.e. breach of the confidentiality obligations) or (b) at any time without cause upon not less than fifteen (15)
days’ prior written notice to the other party. Upon expiration or termination, neither the Company nor Consultant will have
any further obligations under the PTI Canada Consulting Agreement. As of the first quarter of 2018, the Company
will no longer be making the fixed monthly payments and will instead be paying the Consultant for their services
on an as needed basis. The Company has accrued
$0 to pay the Consultant for research and development projects during the six months ended June 30, 2018 and paid $8,338 during
the six months ended June 30, 2018. On January 24, 2018,
the Company entered into a consulting agreement (the “Consulting Agreement”) with NeuroAssets Sàrl (“NeuroAssets”),
a Swiss company. Under the Consulting Agreement, NeuroAssets will provide us with advisory services relating
to introductions and presentations to pharmaceutical companies who could potentially become our corporate partners. The Consulting Agreement
may be terminated by either party at any time upon notice. The Company plans to pay NeuroAssets $5,000 per month until
such time as the Consulting Agreement is terminated. The Consulting Agreement
also provided for the grant of options to Consultant. Accordingly, on February 20, 2018, the Compensation Committee of the Company’s
Board of Directors approved a grant of 200,000 options under our 2016 Equity Compensation Plan. The options vest over 48 months
in equal monthly installments with the first monthly vesting event scheduled to occur on March 20, 2018, have a term of ten years
and are exercisable at a price of $1.75 per share. The vesting of the options will accelerate if a corporate partnership results
from an introduction made by NeuroAssets.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8 and 2017.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condensed consolidated
financial statements include the accounts of Protagenic Therapeutics, Inc., and its wholly-owned Canadian subsidiary, PTI Canada.
All significant intercompany balances and transactions have been eliminated in consolidation. The accompanying
unaudited condensed consolidated financial statements should be read in conjunction with the Company’s financial statements
for the year ended December 31, 2017, which contains the audited financial statements and notes thereto, for the years ended December
31, 2017 and 2016 included within the Company’s Form 10-K/A filed with the SEC on April 5, 2018. The interim results for
the six months ended June 30, 2018 are not necessarily indicative of the results to be expected for the year ended December 31,
2018 or for any future interim periods.</t>
  </si>
  <si>
    <t>Principles of Consolidation</t>
  </si>
  <si>
    <t>Principles of consolidation The unaudited condensed
consolidated financial statements include the accounts of Atrinsic, Inc., and its wholly owned subsidiary, Protagenic Acquisition
Corp, and Protagenic Therapeutics, Inc., which merged with and into Protagenic Acquisition Corp, on February 12, 2016, as well
as Protagenic Therapeutics’ wholly-owned Canadian subsidiary, PTI Canada. All significant intercompany balances and transactions
have been eliminated in the unaudited condensed consolidated financial statements.</t>
  </si>
  <si>
    <t>Use of Estimates</t>
  </si>
  <si>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 during the
reporting period. Actual results could differ from those estimates. Significant estimates underlying the unaudited condensed consolidated
financial statements include the allocation of the fair value of acquired assets and liabilities associated with the Merger, income
tax provisions, valuation of stock options and warrants and assessment of deferred tax asset valuation allowance.</t>
  </si>
  <si>
    <t>Concentrations of Credit Risk</t>
  </si>
  <si>
    <t>Concentrations of Credit Risk The Company maintains
its cash accounts at financial institutions which are insured by the Federal Deposit Insurance Corporation. At times, the Company
may have deposits in excess of federally insured limits.</t>
  </si>
  <si>
    <t>Cash and Cash Equivalents</t>
  </si>
  <si>
    <t>Cash and Cash Equivalents The Company considers
all highly liquid investments with an original maturity of three months or less when purchased to be cash equivalents. As of June
30, 2018, and December 31, 2017, the Company did not have any cash equivalents.</t>
  </si>
  <si>
    <t>Equipment</t>
  </si>
  <si>
    <t>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years. Depreciation expense was not material for
the six months ended June 30, 2018 and 2017.</t>
  </si>
  <si>
    <t>Marketable Securities</t>
  </si>
  <si>
    <t>Marketable Securities The Company accounts
for marketable debt securities, the only type of securities it owns, in accordance with sub-topic 320-10 of the FASB Accounting
Standards Codification (“Sub-topic 320-10”). Pursuant to Paragraph
320-10-35-1, investments in debt securities that are classified as available for sale shall be measured subsequently at fair value
in the unaudited condensed consolidated balance sheets at each balance sheet date. Unrealized holding gains and losses for available-for-sale
securities (including those classified as current assets) shall be excluded from earnings and reported in other comprehensive income
until realized. During the six months
ended June 30, 2018 the Company purchased $1,777,355 and sold $2,220,000 in marketable securities with a realized gain of $1,568
and an unrealized gain of $4,893. As of June 30, 2018 and December 31, 2017, the Company owns marketable securities with a total
value of $849,569 and 1,285,753, respectively. As of June 30, 2018,
the marketable securities have maturity dates ranging from July 26, 2018 to August 23, 2018.</t>
  </si>
  <si>
    <t>Fair Value Measurements</t>
  </si>
  <si>
    <t>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as of June 30,
2018.
Carrying Fair Value Measurement Using
Value Level 1 Level 2 Level 3 Total
Marketable securities 849,569 — 849,569 — 849,569
Derivative warrants liabilities $ (407,616 ) $ — $ — $ (407,616 ) $ (407,616 ) The following table provides a summary
of financial instruments that are measured at fair value as of December 31, 2017.
Carrying Fair Value Measurement Using
Value Level 1 Level 2 Level 3 Total
Marketable securities 1,285,753 — 1,285,753 — 1,285,753
Derivative warrants liabilities $ (425,838 ) $ — $ — $ (425,838 ) $ (425,838 ) The table below provides
a summary of the changes in fair value, including net transfers in and/or out, of all financial assets and liabilities measured
at fair value on a recurring basis using significant unobservable inputs (Level 3) during the six months ended June 30, 2018:
Fair Value Measurement Using Level 3
Inputs Total
Balance, December 31, 2017 $ 425,838
Change in fair value of derivative warrants liabilities (18,222 )
Balance, June 30, 2018 $ 407,616 The fair value of
the derivative feature of the 127,346 and 295,945 warrants to the placement agent of the private offering and to Strategic Bio
Partners for debt cancellation, respectively on the issuance dates and at the balance sheet date were calculated using a Black-Scholes
option model valued with the following assumptions:
December 31, 2017 June 30, 2018
Exercise price 1.25 1.25
Risk free interest rate 1.98 % 2.63 %
Dividend yield 0.00 % 0.00 %
Expected volatility 144 % 145 %
Contractual term 3.15 Years 2.65 Years Risk-free interest
rate: The Company uses the risk-free interest rate of a U.S. Treasury Note with a similar expected term on the date of measureme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six months
ended June 30, 2018 and 2017, the Company marked the derivative feature of the warrants to fair value and recorded a gain of $18,222
and a gain of $12,544 relating to the change in fair value, respectively.</t>
  </si>
  <si>
    <t>Derivative Liability</t>
  </si>
  <si>
    <t>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unaudited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Stock-Based Compensation</t>
  </si>
  <si>
    <t>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If any award granted
under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t>
  </si>
  <si>
    <t>Stock-Based Compensation for Non-Employees</t>
  </si>
  <si>
    <t>Stock-Based Compensation for Non-Employees The Company accounts
for warrants and options issued to non-employees under ASC 505-50, Equity – Equity Based Payments to Non-Employees,</t>
  </si>
  <si>
    <t>Basic and Diluted Net (Loss) Per Common Share</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Potentially Outstanding Dilutive Common Shares
For the Six Months Ended June 30, 2018 For the Year Ended December 31, 2017
Conversion Feature Shares
Common shares issuable under the conversion feature of preferred shares 872,766 872,766
Stock Option 3,846,299 3,566,299
Warrant 3,826,658 3,826,658
Total potentially outstanding dilutive common shares 8,545,723 8,265,723 </t>
  </si>
  <si>
    <t>Research and Development</t>
  </si>
  <si>
    <t>Research and Development Research and development
expenses are charged to operations as incurred.</t>
  </si>
  <si>
    <t>Foreign Currency Translation</t>
  </si>
  <si>
    <t>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unaudited condensed consolidated statements of income and comprehensive income (loss). If the
Company disposes of foreign subsidiaries, then any cumulative translation gains or losses would be recorded into the unaudited
condensed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the relevant subsidiary’s local currency to be
the functional currency for its foreign subsidiary.</t>
  </si>
  <si>
    <t>Recent Accounting Pronouncements</t>
  </si>
  <si>
    <t>Recent Accounting Pronounc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Company is currently assessing the impact of this ASU on the Company’s unaudited condensed consolidated financial statements. In August 2016, the
FASB issued ASU 2016-15, “Statement of Cash Flows (Topic 230): Classification of Certain Cash Receipts and Cash Payment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assessing the impact of this ASU on the Company’s unaudited condensed consolidated financial statements. In December 2016,
the FASB issued ASU 2016-20, “Technical Corrections and Improvements to Topic 606, Revenue from Contracts with Customers”.
The amendments in this Update affect the guidance in Update 2014-09.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Summary of Significant Accounting Policies (Tables)</t>
  </si>
  <si>
    <t>Schedule of Fair Value, Assets and Liabilities Measured on Recurring Basis</t>
  </si>
  <si>
    <t>The assets or liability’s
fair value measurement within the fair value hierarchy is based upon the lowest level of any input that is significant to the fair
value measurement. The following table provides a summary of financial instruments that are measured at fair value as of June 30,
2018.
Carrying Fair Value Measurement Using
Value Level 1 Level 2 Level 3 Total
Marketable securities 849,569 — 849,569 — 849,569
Derivative warrants liabilities $ (407,616 ) $ — $ — $ (407,616 ) $ (407,616 ) The following table provides a summary
of financial instruments that are measured at fair value as of December 31, 2017.
Carrying Fair Value Measurement Using
Value Level 1 Level 2 Level 3 Total
Marketable securities 1,285,753 — 1,285,753 — 1,285,753
Derivative warrants liabilities $ (425,838 ) $ — $ — $ (425,838 ) $ (425,838 )</t>
  </si>
  <si>
    <t>Schedule of Fair Value, Liabilities Measured on Recurring Basis, Unobservable Input Reconciliation</t>
  </si>
  <si>
    <t xml:space="preserve">The table below provides
a summary of the changes in fair value, including net transfers in and/or out, of all financial assets and liabilities measured
at fair value on a recurring basis using significant unobservable inputs (Level 3) during the six months ended June 30, 2018:
Fair Value Measurement Using Level 3
Inputs Total
Balance, December 31, 2017 $ 425,838
Change in fair value of derivative warrants liabilities (18,222 )
Balance, June 30, 2018 $ 407,616 </t>
  </si>
  <si>
    <t>Schedule of Fair Value Measurements, Recurring and Nonrecurring, Valuation Techniques</t>
  </si>
  <si>
    <t xml:space="preserve">December 31, 2017 June 30, 2018
Exercise price 1.25 1.25
Risk free interest rate 1.98 % 2.63 %
Dividend yield 0.00 % 0.00 %
Expected volatility 144 % 145 %
Contractual term 3.15 Years 2.65 Years </t>
  </si>
  <si>
    <t>Schedule of Antidilutive Securities Excluded from Computation of Earnings Per Share</t>
  </si>
  <si>
    <t xml:space="preserve">Potentially Outstanding Dilutive Common Shares
For the Six Months Ended June 30, 2018 For the Year Ended December 31, 2017
Conversion Feature Shares
Common shares issuable under the conversion feature of preferred shares 872,766 872,766
Stock Option 3,846,299 3,566,299
Warrant 3,826,658 3,826,658
Total potentially outstanding dilutive common shares 8,545,723 8,265,723 </t>
  </si>
  <si>
    <t>Accounts Payable and Accrued Expenses (Tables)</t>
  </si>
  <si>
    <t>Schedule of Accounts Payable and Accrued Expenses</t>
  </si>
  <si>
    <t xml:space="preserve">Accounts payable and accrued expenses
consist of the following at:
June 30, 2018 December 31, 2017
Accounting $ 25,144 $ 161
Research and development 92,995 124,728
Other 6,794 10,965
$ 124,933 $ 135,854 </t>
  </si>
  <si>
    <t>Stockholders' Equity (Deficit) (Tables)</t>
  </si>
  <si>
    <t>Schedule of Share-based Payment Award, Stock Options, Valuation Assumptions</t>
  </si>
  <si>
    <t>The fair value of
each stock option granted was estimated using the Black-Scholes assumptions and or factors as follows:
Exercise price $ 1.25 - $1.75
Expected dividend yield 0 %
Risk free interest rate 2.73% - 2.85 %
Expected life in years 4.00-9.65
Expected volatility 139% - 146 % The fair value of
each stock option granted was estimated using the Black-Scholes assumptions and or factors as follows:
Exercise price $ 1.00 - $1.25
Expected dividend yield 0 %
Risk free interest rate 1.89% - 2.31 %
Expected life in years 4.60 – 9.59
Expected volatility 204% - 258 %</t>
  </si>
  <si>
    <t>Schedule of Share-based Compensation, Stock Options, Activity</t>
  </si>
  <si>
    <t xml:space="preserve">The following is an analysis of the
stock option grant activity under the Plan:
Weighted Average Weighted Average Remaining
Number Exercise Price Life
Stock Options
Outstanding January 1, 2017 2,484,445 $ 1.18 9.82
Granted 1,103,000 $ 1.68 8.96
Expired (21,146 ) $ 1.00
Outstanding December 31, 2017 3,566,299 $ 1.33 8.05
Granted 280,000 $ 1.75 9.90
Expired -
Outstanding June 30, 2018 3,846,299 $ 1.36 7.71 </t>
  </si>
  <si>
    <t>Schedule of Share-based Compensation Nonvested Shares</t>
  </si>
  <si>
    <t xml:space="preserve">A summary of the
status of the Company’s nonvested shares as of June 30, 2018, and changes during the six months ended June 30, 2018, is presented
below:
Nonvested Shares Shares
Weighted-Average Exercise Price
Nonvested at January 1, 2018 1,492,861 $ 1.54
Granted 280,000 $ 1.75
Vested (520,684 ) $ 1.25
Forfeited - -
Nonvested at June 30, 2018 1,252,177 $ 1.59 </t>
  </si>
  <si>
    <t>Summary of Warrant Issuances</t>
  </si>
  <si>
    <t xml:space="preserve">A summary of warrant issuances are as
follows:
Weighted Average Weighted Average Remaining
Number Exercise Price Life
Warrants
Outstanding January 1, 2018 3,826,658 $ 1.05 4.69
Granted - - -
Outstanding June 30, 2018 3,826,658 $ 1.05 4.19 </t>
  </si>
  <si>
    <t>Going Concern (Details Narrative) - USD ($)</t>
  </si>
  <si>
    <t>Net loss</t>
  </si>
  <si>
    <t>Net working capital</t>
  </si>
  <si>
    <t>Summary of Significant Accounting Policies (Details Narrative) - USD ($)</t>
  </si>
  <si>
    <t>Cash equivalents, at carrying value</t>
  </si>
  <si>
    <t>Payments to acquire marketable securities</t>
  </si>
  <si>
    <t>Proceeds from sale of marketable securities</t>
  </si>
  <si>
    <t>Marketable securities, gross realized (gain) loss</t>
  </si>
  <si>
    <t>Marketable securities, gross unrealized gain (loss)</t>
  </si>
  <si>
    <t>Marketable securities maturity dates</t>
  </si>
  <si>
    <t>July 26, 2018 to August 23,2018</t>
  </si>
  <si>
    <t>Derivative, gain (loss) on derivative, net</t>
  </si>
  <si>
    <t>Measurement Input, Expected Dividend Rate [Member]</t>
  </si>
  <si>
    <t>Fair value measurements, input percentage</t>
  </si>
  <si>
    <t>0.00%</t>
  </si>
  <si>
    <t>Private Placement [Member] | Placement Agent Warrants [Member]</t>
  </si>
  <si>
    <t>Class of warrant or right, issued</t>
  </si>
  <si>
    <t>Private Placement [Member] | Debt Settlement [Member] | Strategic Bio Partners [Member]</t>
  </si>
  <si>
    <t>Equipment [Member]</t>
  </si>
  <si>
    <t>Property, plant and equipment, useful life</t>
  </si>
  <si>
    <t>3 years</t>
  </si>
  <si>
    <t>Summary of Significant Accounting Policies - Schedule of Fair Value, Assets and Liabilities Measured on Recurring Basis (Details) - USD ($)</t>
  </si>
  <si>
    <t>Reported Value Measurement [Member]</t>
  </si>
  <si>
    <t>Derivative warrants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Summary of Significant Accounting Policies - Schedule of Fair Value, Liabilities Measured on Recurring Basis, Unobservable Input Reconciliation (Details)</t>
  </si>
  <si>
    <t>Jun. 30, 2018USD ($)</t>
  </si>
  <si>
    <t>Balance</t>
  </si>
  <si>
    <t>Change in fair value of derivative warrants liabilities</t>
  </si>
  <si>
    <t>Summary of Significant Accounting Policies - Schedule of Fair Value Measurements, Recurring and Nonrecurring, Valuation Techniques (Details) - $ / shares</t>
  </si>
  <si>
    <t>12 Months Ended</t>
  </si>
  <si>
    <t>Measurement Input, Exercise Price [Member]</t>
  </si>
  <si>
    <t>Fair value assumptions, exercise price</t>
  </si>
  <si>
    <t>Measurement Input, Risk Free Interest Rate [Member]</t>
  </si>
  <si>
    <t>Fair value assumptions</t>
  </si>
  <si>
    <t>2.63%</t>
  </si>
  <si>
    <t>1.98%</t>
  </si>
  <si>
    <t>Measurement Input, Price Volatility [Member]</t>
  </si>
  <si>
    <t>145.00%</t>
  </si>
  <si>
    <t>144.00%</t>
  </si>
  <si>
    <t>Measurement Input, Contractual Term [Member]</t>
  </si>
  <si>
    <t>Fair value assumptions. contractual term</t>
  </si>
  <si>
    <t>2 years 7 months 24 days</t>
  </si>
  <si>
    <t>3 years 1 month 24 days</t>
  </si>
  <si>
    <t>Summary of Significant Accounting Policies - Schedule of Antidilutive Securities Excluded from Computation of Earnings Per Share (Details) - shares</t>
  </si>
  <si>
    <t>Total potentially outstanding dilutive common shares</t>
  </si>
  <si>
    <t>Conversion Feature Shares [Member]</t>
  </si>
  <si>
    <t>Stock Option [Member]</t>
  </si>
  <si>
    <t>Warrant [Member]</t>
  </si>
  <si>
    <t>Accounts Payable and Accrued Expenses - Schedule of Accounts Payable and Accrued Expenses (Details) - USD ($)</t>
  </si>
  <si>
    <t>Accounting</t>
  </si>
  <si>
    <t>Other</t>
  </si>
  <si>
    <t>Derivative Liabilities (Details Narrative) - Series B Preferred Stock [Member] - Private Placement [Member] - $ / shares</t>
  </si>
  <si>
    <t>Feb. 12, 2016</t>
  </si>
  <si>
    <t>Class of warrant or right, issued during period</t>
  </si>
  <si>
    <t>Class of warrant or right, exercise price of warrants or rights</t>
  </si>
  <si>
    <t>Class of warrant or right, expiration period</t>
  </si>
  <si>
    <t>5 years</t>
  </si>
  <si>
    <t>Debt Settlement [Member] | Strategic Bio Partners [Member]</t>
  </si>
  <si>
    <t>Stockholders' Equity (Deficit) (Details Narrative) - USD ($)</t>
  </si>
  <si>
    <t>Feb. 20, 2018</t>
  </si>
  <si>
    <t>Jan. 02, 2017</t>
  </si>
  <si>
    <t>Jan. 24, 2018</t>
  </si>
  <si>
    <t>Dec. 31, 2016</t>
  </si>
  <si>
    <t>Stock options outstanding</t>
  </si>
  <si>
    <t>Stock options outstanding weighted average exercise price</t>
  </si>
  <si>
    <t>Stock options intrinsic value</t>
  </si>
  <si>
    <t>Number of stock options granted</t>
  </si>
  <si>
    <t>Stock option weighted average exercise price per share</t>
  </si>
  <si>
    <t>Stock options granted, term</t>
  </si>
  <si>
    <t>8 years 18 days</t>
  </si>
  <si>
    <t>9 years 9 months 25 days</t>
  </si>
  <si>
    <t>Number of stock options vested</t>
  </si>
  <si>
    <t>Class of warrant or right, outstanding</t>
  </si>
  <si>
    <t>Class of warrant or right, outstanding, weighted average exercise price</t>
  </si>
  <si>
    <t>Class of warrant or right, outstanding, intrinsic value</t>
  </si>
  <si>
    <t>Series B Preferred Stock [Member] | Private Placement [Member]</t>
  </si>
  <si>
    <t>Class of warrant or right, number of securities called by warrants or rights</t>
  </si>
  <si>
    <t>Protagenic Therapeutics Inc [Member]</t>
  </si>
  <si>
    <t>Debt instrument, face amount</t>
  </si>
  <si>
    <t>Accrued interest</t>
  </si>
  <si>
    <t>Protagenic Therapeutics Inc [Member] | Predecessor Warrants [Member]</t>
  </si>
  <si>
    <t>Protagenic Therapeutics Inc [Member] | Placement Agent Warrants [Member]</t>
  </si>
  <si>
    <t>Protagenic Therapeutics Inc [Member] | Series B Preferred Stock [Member] | Private Placement [Member]</t>
  </si>
  <si>
    <t>Four Consultant [Member]</t>
  </si>
  <si>
    <t>Stock option granted vesting period</t>
  </si>
  <si>
    <t>48 months</t>
  </si>
  <si>
    <t>10 years</t>
  </si>
  <si>
    <t>Former Consultant [Member]</t>
  </si>
  <si>
    <t>Consulting Agreement [Member] | Neuro Assets Sarl [Member]</t>
  </si>
  <si>
    <t>Share-based compensation arrangement by share-based payment award, number of shares authorized</t>
  </si>
  <si>
    <t>Employee [Member]</t>
  </si>
  <si>
    <t>Compensation expense</t>
  </si>
  <si>
    <t>Non-Employee [Member]</t>
  </si>
  <si>
    <t>Four Consultants [Member] | Over Fourty Eight Months [Member]</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7 months 28 days</t>
  </si>
  <si>
    <t>Employee Stock Option [Member] | Employee [Member]</t>
  </si>
  <si>
    <t>Employee Stock Option [Member] | Non-Employee [Member]</t>
  </si>
  <si>
    <t>The 2016 Plan [Member]</t>
  </si>
  <si>
    <t>Number of additional shares grants for issuance</t>
  </si>
  <si>
    <t>Number of shares available for grant</t>
  </si>
  <si>
    <t>Share-based payment award, expiration period</t>
  </si>
  <si>
    <t>2016 Equity Compensation Plan [Member]</t>
  </si>
  <si>
    <t>2016 Equity Compensation Plan [Member] | Consulting Agreement [Member]</t>
  </si>
  <si>
    <t>Stockholders' Equity (Deficit) - Schedule of Share-based Payment Award, Stock Options, Valuation Assumptions (Details) - $ / shares</t>
  </si>
  <si>
    <t>Expected dividend yield</t>
  </si>
  <si>
    <t>Minimum [Member]</t>
  </si>
  <si>
    <t>Exercise price</t>
  </si>
  <si>
    <t>Risk free interest rate</t>
  </si>
  <si>
    <t>2.73%</t>
  </si>
  <si>
    <t>1.89%</t>
  </si>
  <si>
    <t>Expected life in years</t>
  </si>
  <si>
    <t>4 years</t>
  </si>
  <si>
    <t>4 years 7 months 6 days</t>
  </si>
  <si>
    <t>Expected volatility</t>
  </si>
  <si>
    <t>139.00%</t>
  </si>
  <si>
    <t>204.00%</t>
  </si>
  <si>
    <t>Maximum [Member]</t>
  </si>
  <si>
    <t>2.85%</t>
  </si>
  <si>
    <t>2.31%</t>
  </si>
  <si>
    <t>9 years 7 months 24 days</t>
  </si>
  <si>
    <t>9 years 7 months 2 days</t>
  </si>
  <si>
    <t>146.00%</t>
  </si>
  <si>
    <t>258.00%</t>
  </si>
  <si>
    <t>Stockholders' Equity (Deficit) - Schedule of Share-based Compensation, Stock Options, Activity (Details) - $ / shares</t>
  </si>
  <si>
    <t>Stock Options outstanding, Beginning</t>
  </si>
  <si>
    <t>Stock Options, Granted</t>
  </si>
  <si>
    <t>Stock Options, Expired</t>
  </si>
  <si>
    <t>Stock Options outstanding, Ending</t>
  </si>
  <si>
    <t>Weighted Average Exercisable Price, Stock Options Outstanding, Beginning</t>
  </si>
  <si>
    <t>Weighted Average Exercisable Price, Stock Options Outstanding, Granted</t>
  </si>
  <si>
    <t>Weighted Average Exercisable Price, Stock Options Outstanding, Expired</t>
  </si>
  <si>
    <t>Weighted Average Exercisable Price, Stock Options Outstanding, Ending</t>
  </si>
  <si>
    <t>Weighted average remaining life, stock options outstanding, Beginning</t>
  </si>
  <si>
    <t>Weighted average remaining life, stock options outstanding, granted</t>
  </si>
  <si>
    <t>9 years 10 months 25 days</t>
  </si>
  <si>
    <t>8 years 11 months 15 days</t>
  </si>
  <si>
    <t>Weighted average remaining life, stock options outstanding, Ending</t>
  </si>
  <si>
    <t>7 years 11 months 15 days</t>
  </si>
  <si>
    <t>7 years 1 month 6 days</t>
  </si>
  <si>
    <t>Stockholders' Equity (Deficit) - Schedule of Share-based Compensation Nonvested Shares (Details)</t>
  </si>
  <si>
    <t>Jun. 30, 2018$ / sharesshares</t>
  </si>
  <si>
    <t>Nonvested Shares, beginning balance | shares</t>
  </si>
  <si>
    <t>Nonvested Shares, Granted | shares</t>
  </si>
  <si>
    <t>Nonvested Shares, Vested | shares</t>
  </si>
  <si>
    <t>Nonvested Shares, Forfeited | shares</t>
  </si>
  <si>
    <t>Nonvested Shares, ending balance | shares</t>
  </si>
  <si>
    <t>Weighted Average Exercise Price, beginning balance | $ / shares</t>
  </si>
  <si>
    <t>Weighted Average Exercise Price, Granted | $ / shares</t>
  </si>
  <si>
    <t>Weighted Average Exercise Price, Vested | $ / shares</t>
  </si>
  <si>
    <t>Weighted Average Exercise Price, Forfeited | $ / shares</t>
  </si>
  <si>
    <t>Weighted Average Exercise Price, ending balance | $ / shares</t>
  </si>
  <si>
    <t>Stockholders' Equity (Deficit)  - Summary of Warrant Issuances (Details)</t>
  </si>
  <si>
    <t>Number of Warrants Outstanding, Beginning | shares</t>
  </si>
  <si>
    <t>Number of Warrants Outstanding, Granted | shares</t>
  </si>
  <si>
    <t>Number of Warrants Outstanding, Ending | shares</t>
  </si>
  <si>
    <t>Number of Warrants Outstanding, Weighted Average Exercise Price, Beginning | $ / shares</t>
  </si>
  <si>
    <t>Number of Warrants Outstanding, Weighted Average Exercise Price, Granted | $ / shares</t>
  </si>
  <si>
    <t>Number of Warrants Outstanding, Weighted Average Exercise Price, Ending | $ / shares</t>
  </si>
  <si>
    <t>Number of Warrants Outstanding, Weighted Average Remaining Life</t>
  </si>
  <si>
    <t>4 years 8 months 9 days</t>
  </si>
  <si>
    <t>Number of Warrants Exercisable, Weighted Average Remaining life</t>
  </si>
  <si>
    <t>4 years 2 months 8 days</t>
  </si>
  <si>
    <t>Collaborative Agreements (Details Narrative) - USD ($)</t>
  </si>
  <si>
    <t>Dec. 31, 2015</t>
  </si>
  <si>
    <t>Research and development expense</t>
  </si>
  <si>
    <t>Research Agreement [Member]</t>
  </si>
  <si>
    <t>University of Toronto [Member]</t>
  </si>
  <si>
    <t>Share-based compensation stock options, grants</t>
  </si>
  <si>
    <t>Share-based compensation weighted average exercise price</t>
  </si>
  <si>
    <t>Professor [Member] | Employee Stock Option [Member]</t>
  </si>
  <si>
    <t>Options expiration date, description</t>
  </si>
  <si>
    <t>on March 30, 2021, December 1, 2022, April 15, 2026, March 1, 2027 or on October 16, 2027.</t>
  </si>
  <si>
    <t>Professor [Member] | Employee Stock Option [Member] | Minimum [Member]</t>
  </si>
  <si>
    <t>Professor [Member] | Employee Stock Option [Member] | Maximum [Member]</t>
  </si>
  <si>
    <t>13 years</t>
  </si>
  <si>
    <t>Licensing Agreements (Details Narrative) - USD ($)</t>
  </si>
  <si>
    <t>Royalty payment on behalf of sub-licensee, percentage</t>
  </si>
  <si>
    <t>2.50%</t>
  </si>
  <si>
    <t>Revenues</t>
  </si>
  <si>
    <t>Licensing Agreements [Member]</t>
  </si>
  <si>
    <t>Royalty payment, percentage</t>
  </si>
  <si>
    <t>Up-front sub-license fees, percentage</t>
  </si>
  <si>
    <t>10.00%</t>
  </si>
  <si>
    <t>Interest on amounts owed under license agreement, rate</t>
  </si>
  <si>
    <t>3.00%</t>
  </si>
  <si>
    <t>Commitments and Contingencies (Details Narrative) - USD ($)</t>
  </si>
  <si>
    <t>Share-based compensation stock options, expirations</t>
  </si>
  <si>
    <t>Share-based compensation, vesting period</t>
  </si>
  <si>
    <t>Employment Agreement [Member] | Former Officer [Member]</t>
  </si>
  <si>
    <t>Monthly salary</t>
  </si>
  <si>
    <t>Share-based compensation options grants</t>
  </si>
  <si>
    <t>Share-based compensation options grants, value</t>
  </si>
  <si>
    <t>Share-based compensation expense</t>
  </si>
  <si>
    <t>Consulting Agreement [Member] | 2016 Equity Compensation Plan [Member]</t>
  </si>
  <si>
    <t>Consultant fees per month</t>
  </si>
  <si>
    <t>Consulting Agreement [Member] | Former Officer [Member]</t>
  </si>
  <si>
    <t>Option expiration, description</t>
  </si>
  <si>
    <t>Options expiring on March 30, 2021, March 1, 2024 and March 9, 2025</t>
  </si>
  <si>
    <t>Accrued expenses</t>
  </si>
  <si>
    <t>Compensation</t>
  </si>
  <si>
    <t>Consulting Agreement [Member] | Former Officer [Member] | Range One [Member]</t>
  </si>
  <si>
    <t>Consulting Agreement [Member] | Former Officer [Member] | Range Two [Member]</t>
  </si>
  <si>
    <t>Consulting Agreement [Member] | Stockholder [Member]</t>
  </si>
  <si>
    <t>Share-based compensation stock options, exercisable</t>
  </si>
  <si>
    <t>Compensation of rendered service</t>
  </si>
  <si>
    <t>Consulting Agreement [Member] | Stockholder [Member] | Range One [Member]</t>
  </si>
  <si>
    <t>Consulting Agreement [Member] | Stockholder [Member] | Range Two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8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26141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2</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row r="18" spans="1:2">
      <c r="A18" s="4" t="s">
        <v>160</v>
      </c>
      <c r="B18"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2</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15</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21</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3</v>
      </c>
      <c r="B1" s="2" t="s">
        <v>59</v>
      </c>
      <c r="D1" s="2" t="s">
        <v>1</v>
      </c>
    </row>
    <row r="2" spans="1:6">
      <c r="B2" s="2" t="s">
        <v>2</v>
      </c>
      <c r="C2" s="2" t="s">
        <v>60</v>
      </c>
      <c r="D2" s="2" t="s">
        <v>2</v>
      </c>
      <c r="E2" s="2" t="s">
        <v>60</v>
      </c>
      <c r="F2" s="2" t="s">
        <v>25</v>
      </c>
    </row>
    <row r="3" spans="1:6">
      <c r="A3" s="3" t="s">
        <v>107</v>
      </c>
    </row>
    <row r="4" spans="1:6">
      <c r="A4" s="4" t="s">
        <v>184</v>
      </c>
      <c r="B4" s="7" t="n">
        <v>671426</v>
      </c>
      <c r="C4" s="7" t="n">
        <v>451092</v>
      </c>
      <c r="D4" s="7" t="n">
        <v>1270369</v>
      </c>
      <c r="E4" s="7" t="n">
        <v>1108945</v>
      </c>
    </row>
    <row r="5" spans="1:6">
      <c r="A5" s="4" t="s">
        <v>43</v>
      </c>
      <c r="B5" s="5" t="n">
        <v>12112128</v>
      </c>
      <c r="D5" s="5" t="n">
        <v>12112128</v>
      </c>
      <c r="F5" s="7" t="n">
        <v>10841759</v>
      </c>
    </row>
    <row r="6" spans="1:6">
      <c r="A6" s="4" t="s">
        <v>185</v>
      </c>
      <c r="B6" s="7" t="n">
        <v>559075</v>
      </c>
      <c r="D6" s="7" t="n">
        <v>55907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6013</v>
      </c>
      <c r="C3" s="7" t="n">
        <v>399687</v>
      </c>
    </row>
    <row r="4" spans="1:3">
      <c r="A4" s="4" t="s">
        <v>28</v>
      </c>
      <c r="B4" s="5" t="n">
        <v>849569</v>
      </c>
      <c r="C4" s="5" t="n">
        <v>1285753</v>
      </c>
    </row>
    <row r="5" spans="1:3">
      <c r="A5" s="4" t="s">
        <v>29</v>
      </c>
      <c r="B5" s="5" t="n">
        <v>6042</v>
      </c>
      <c r="C5" s="5" t="n">
        <v>94542</v>
      </c>
    </row>
    <row r="6" spans="1:3">
      <c r="A6" s="4" t="s">
        <v>30</v>
      </c>
      <c r="B6" s="5" t="n">
        <v>1091624</v>
      </c>
      <c r="C6" s="5" t="n">
        <v>1779982</v>
      </c>
    </row>
    <row r="7" spans="1:3">
      <c r="A7" s="4" t="s">
        <v>31</v>
      </c>
      <c r="B7" s="5" t="n">
        <v>805</v>
      </c>
      <c r="C7" s="5" t="n">
        <v>1022</v>
      </c>
    </row>
    <row r="8" spans="1:3">
      <c r="A8" s="4" t="s">
        <v>32</v>
      </c>
      <c r="B8" s="5" t="n">
        <v>1092429</v>
      </c>
      <c r="C8" s="5" t="n">
        <v>1781004</v>
      </c>
    </row>
    <row r="9" spans="1:3">
      <c r="A9" s="3" t="s">
        <v>33</v>
      </c>
    </row>
    <row r="10" spans="1:3">
      <c r="A10" s="4" t="s">
        <v>34</v>
      </c>
      <c r="B10" s="5" t="n">
        <v>124933</v>
      </c>
      <c r="C10" s="5" t="n">
        <v>135854</v>
      </c>
    </row>
    <row r="11" spans="1:3">
      <c r="A11" s="4" t="s">
        <v>35</v>
      </c>
      <c r="B11" s="5" t="n">
        <v>407616</v>
      </c>
      <c r="C11" s="5" t="n">
        <v>425838</v>
      </c>
    </row>
    <row r="12" spans="1:3">
      <c r="A12" s="4" t="s">
        <v>36</v>
      </c>
      <c r="B12" s="5" t="n">
        <v>532549</v>
      </c>
      <c r="C12" s="5" t="n">
        <v>561692</v>
      </c>
    </row>
    <row r="13" spans="1:3">
      <c r="A13" s="4" t="s">
        <v>37</v>
      </c>
      <c r="B13" s="4" t="s">
        <v>38</v>
      </c>
      <c r="C13" s="4" t="s">
        <v>38</v>
      </c>
    </row>
    <row r="14" spans="1:3">
      <c r="A14" s="3" t="s">
        <v>39</v>
      </c>
    </row>
    <row r="15" spans="1:3">
      <c r="A15" s="4" t="s">
        <v>40</v>
      </c>
      <c r="B15" s="4" t="s">
        <v>38</v>
      </c>
      <c r="C15" s="4" t="s">
        <v>38</v>
      </c>
    </row>
    <row r="16" spans="1:3">
      <c r="A16" s="4" t="s">
        <v>41</v>
      </c>
      <c r="B16" s="5" t="n">
        <v>1026</v>
      </c>
      <c r="C16" s="5" t="n">
        <v>1026</v>
      </c>
    </row>
    <row r="17" spans="1:3">
      <c r="A17" s="4" t="s">
        <v>42</v>
      </c>
      <c r="B17" s="5" t="n">
        <v>12835644</v>
      </c>
      <c r="C17" s="5" t="n">
        <v>12227849</v>
      </c>
    </row>
    <row r="18" spans="1:3">
      <c r="A18" s="4" t="s">
        <v>43</v>
      </c>
      <c r="B18" s="5" t="n">
        <v>-12112128</v>
      </c>
      <c r="C18" s="5" t="n">
        <v>-10841759</v>
      </c>
    </row>
    <row r="19" spans="1:3">
      <c r="A19" s="4" t="s">
        <v>44</v>
      </c>
      <c r="B19" s="5" t="n">
        <v>-164663</v>
      </c>
      <c r="C19" s="5" t="n">
        <v>-167805</v>
      </c>
    </row>
    <row r="20" spans="1:3">
      <c r="A20" s="4" t="s">
        <v>45</v>
      </c>
      <c r="B20" s="5" t="n">
        <v>559880</v>
      </c>
      <c r="C20" s="5" t="n">
        <v>1219312</v>
      </c>
    </row>
    <row r="21" spans="1:3">
      <c r="A21" s="4" t="s">
        <v>46</v>
      </c>
      <c r="B21" s="5" t="n">
        <v>1092429</v>
      </c>
      <c r="C21" s="5" t="n">
        <v>1781004</v>
      </c>
    </row>
    <row r="22" spans="1:3">
      <c r="A22" s="4" t="s">
        <v>47</v>
      </c>
    </row>
    <row r="23" spans="1:3">
      <c r="A23" s="3" t="s">
        <v>39</v>
      </c>
    </row>
    <row r="24" spans="1:3">
      <c r="A24" s="4" t="s">
        <v>40</v>
      </c>
      <c r="B24" s="7" t="n">
        <v>1</v>
      </c>
      <c r="C2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2"/>
    <col customWidth="1" max="5" min="5" width="14"/>
    <col customWidth="1" max="6" min="6" width="14"/>
  </cols>
  <sheetData>
    <row r="1" spans="1:6">
      <c r="A1" s="1" t="s">
        <v>186</v>
      </c>
      <c r="B1" s="2" t="s">
        <v>59</v>
      </c>
      <c r="D1" s="2" t="s">
        <v>1</v>
      </c>
    </row>
    <row r="2" spans="1:6">
      <c r="B2" s="2" t="s">
        <v>2</v>
      </c>
      <c r="C2" s="2" t="s">
        <v>60</v>
      </c>
      <c r="D2" s="2" t="s">
        <v>2</v>
      </c>
      <c r="E2" s="2" t="s">
        <v>60</v>
      </c>
      <c r="F2" s="2" t="s">
        <v>25</v>
      </c>
    </row>
    <row r="3" spans="1:6">
      <c r="A3" s="4" t="s">
        <v>187</v>
      </c>
      <c r="B3" s="4" t="s">
        <v>38</v>
      </c>
      <c r="D3" s="4" t="s">
        <v>38</v>
      </c>
      <c r="F3" s="4" t="s">
        <v>38</v>
      </c>
    </row>
    <row r="4" spans="1:6">
      <c r="A4" s="4" t="s">
        <v>188</v>
      </c>
      <c r="D4" s="5" t="n">
        <v>1777355</v>
      </c>
      <c r="E4" s="7" t="n">
        <v>2549179</v>
      </c>
    </row>
    <row r="5" spans="1:6">
      <c r="A5" s="4" t="s">
        <v>189</v>
      </c>
      <c r="D5" s="5" t="n">
        <v>2220000</v>
      </c>
      <c r="E5" s="5" t="n">
        <v>720000</v>
      </c>
    </row>
    <row r="6" spans="1:6">
      <c r="A6" s="4" t="s">
        <v>190</v>
      </c>
      <c r="B6" s="5" t="n">
        <v>1568</v>
      </c>
      <c r="C6" s="7" t="n">
        <v>-92</v>
      </c>
      <c r="D6" s="5" t="n">
        <v>1568</v>
      </c>
      <c r="E6" s="5" t="n">
        <v>-92</v>
      </c>
    </row>
    <row r="7" spans="1:6">
      <c r="A7" s="4" t="s">
        <v>191</v>
      </c>
      <c r="D7" s="5" t="n">
        <v>-4893</v>
      </c>
      <c r="E7" s="5" t="n">
        <v>3163</v>
      </c>
    </row>
    <row r="8" spans="1:6">
      <c r="A8" s="4" t="s">
        <v>28</v>
      </c>
      <c r="B8" s="5" t="n">
        <v>849569</v>
      </c>
      <c r="D8" s="7" t="n">
        <v>849569</v>
      </c>
      <c r="F8" s="7" t="n">
        <v>1285753</v>
      </c>
    </row>
    <row r="9" spans="1:6">
      <c r="A9" s="4" t="s">
        <v>192</v>
      </c>
      <c r="D9" s="4" t="s">
        <v>193</v>
      </c>
    </row>
    <row r="10" spans="1:6">
      <c r="A10" s="4" t="s">
        <v>194</v>
      </c>
      <c r="B10" s="7" t="n">
        <v>-12062</v>
      </c>
      <c r="C10" s="7" t="n">
        <v>-12661</v>
      </c>
      <c r="D10" s="7" t="n">
        <v>-18222</v>
      </c>
      <c r="E10" s="7" t="n">
        <v>-12544</v>
      </c>
    </row>
    <row r="11" spans="1:6">
      <c r="A11" s="4" t="s">
        <v>195</v>
      </c>
    </row>
    <row r="12" spans="1:6">
      <c r="A12" s="4" t="s">
        <v>196</v>
      </c>
      <c r="D12" s="4" t="s">
        <v>197</v>
      </c>
    </row>
    <row r="13" spans="1:6">
      <c r="A13" s="4" t="s">
        <v>198</v>
      </c>
    </row>
    <row r="14" spans="1:6">
      <c r="A14" s="4" t="s">
        <v>199</v>
      </c>
      <c r="D14" s="5" t="n">
        <v>127346</v>
      </c>
    </row>
    <row r="15" spans="1:6">
      <c r="A15" s="4" t="s">
        <v>200</v>
      </c>
    </row>
    <row r="16" spans="1:6">
      <c r="A16" s="4" t="s">
        <v>199</v>
      </c>
      <c r="D16" s="5" t="n">
        <v>295945</v>
      </c>
    </row>
    <row r="17" spans="1:6">
      <c r="A17" s="4" t="s">
        <v>201</v>
      </c>
    </row>
    <row r="18" spans="1:6">
      <c r="A18" s="4" t="s">
        <v>202</v>
      </c>
      <c r="D18" s="4" t="s">
        <v>20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4" t="s">
        <v>28</v>
      </c>
      <c r="B2" s="7" t="n">
        <v>849569</v>
      </c>
      <c r="C2" s="7" t="n">
        <v>1285753</v>
      </c>
    </row>
    <row r="3" spans="1:3">
      <c r="A3" s="4" t="s">
        <v>205</v>
      </c>
    </row>
    <row r="4" spans="1:3">
      <c r="A4" s="4" t="s">
        <v>28</v>
      </c>
      <c r="B4" s="5" t="n">
        <v>849569</v>
      </c>
      <c r="C4" s="5" t="n">
        <v>1285753</v>
      </c>
    </row>
    <row r="5" spans="1:3">
      <c r="A5" s="4" t="s">
        <v>206</v>
      </c>
      <c r="B5" s="5" t="n">
        <v>-407616</v>
      </c>
      <c r="C5" s="5" t="n">
        <v>-425838</v>
      </c>
    </row>
    <row r="6" spans="1:3">
      <c r="A6" s="4" t="s">
        <v>207</v>
      </c>
    </row>
    <row r="7" spans="1:3">
      <c r="A7" s="4" t="s">
        <v>28</v>
      </c>
      <c r="B7" s="5" t="n">
        <v>849569</v>
      </c>
      <c r="C7" s="5" t="n">
        <v>1285753</v>
      </c>
    </row>
    <row r="8" spans="1:3">
      <c r="A8" s="4" t="s">
        <v>206</v>
      </c>
      <c r="B8" s="5" t="n">
        <v>-407616</v>
      </c>
      <c r="C8" s="5" t="n">
        <v>-425838</v>
      </c>
    </row>
    <row r="9" spans="1:3">
      <c r="A9" s="4" t="s">
        <v>208</v>
      </c>
    </row>
    <row r="10" spans="1:3">
      <c r="A10" s="4" t="s">
        <v>28</v>
      </c>
      <c r="B10" s="4" t="s">
        <v>38</v>
      </c>
      <c r="C10" s="4" t="s">
        <v>38</v>
      </c>
    </row>
    <row r="11" spans="1:3">
      <c r="A11" s="4" t="s">
        <v>206</v>
      </c>
      <c r="B11" s="4" t="s">
        <v>38</v>
      </c>
      <c r="C11" s="4" t="s">
        <v>38</v>
      </c>
    </row>
    <row r="12" spans="1:3">
      <c r="A12" s="4" t="s">
        <v>209</v>
      </c>
    </row>
    <row r="13" spans="1:3">
      <c r="A13" s="4" t="s">
        <v>28</v>
      </c>
      <c r="B13" s="5" t="n">
        <v>849569</v>
      </c>
      <c r="C13" s="5" t="n">
        <v>1285753</v>
      </c>
    </row>
    <row r="14" spans="1:3">
      <c r="A14" s="4" t="s">
        <v>206</v>
      </c>
      <c r="B14" s="4" t="s">
        <v>38</v>
      </c>
      <c r="C14" s="4" t="s">
        <v>38</v>
      </c>
    </row>
    <row r="15" spans="1:3">
      <c r="A15" s="4" t="s">
        <v>210</v>
      </c>
    </row>
    <row r="16" spans="1:3">
      <c r="A16" s="4" t="s">
        <v>28</v>
      </c>
      <c r="B16" s="4" t="s">
        <v>38</v>
      </c>
      <c r="C16" s="4" t="s">
        <v>38</v>
      </c>
    </row>
    <row r="17" spans="1:3">
      <c r="A17" s="4" t="s">
        <v>206</v>
      </c>
      <c r="B17" s="7" t="n">
        <v>-407616</v>
      </c>
      <c r="C17" s="7" t="n">
        <v>-4258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3" t="s">
        <v>112</v>
      </c>
    </row>
    <row r="4" spans="1:2">
      <c r="A4" s="4" t="s">
        <v>213</v>
      </c>
      <c r="B4" s="7" t="n">
        <v>425838</v>
      </c>
    </row>
    <row r="5" spans="1:2">
      <c r="A5" s="4" t="s">
        <v>214</v>
      </c>
      <c r="B5" s="5" t="n">
        <v>-18222</v>
      </c>
    </row>
    <row r="6" spans="1:2">
      <c r="A6" s="4" t="s">
        <v>213</v>
      </c>
      <c r="B6" s="7" t="n">
        <v>4076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15</v>
      </c>
      <c r="B1" s="2" t="s">
        <v>1</v>
      </c>
      <c r="C1" s="2" t="s">
        <v>216</v>
      </c>
    </row>
    <row r="2" spans="1:3">
      <c r="B2" s="2" t="s">
        <v>2</v>
      </c>
      <c r="C2" s="2" t="s">
        <v>25</v>
      </c>
    </row>
    <row r="3" spans="1:3">
      <c r="A3" s="4" t="s">
        <v>217</v>
      </c>
    </row>
    <row r="4" spans="1:3">
      <c r="A4" s="4" t="s">
        <v>218</v>
      </c>
      <c r="B4" s="10" t="n">
        <v>1.25</v>
      </c>
      <c r="C4" s="10" t="n">
        <v>1.25</v>
      </c>
    </row>
    <row r="5" spans="1:3">
      <c r="A5" s="4" t="s">
        <v>219</v>
      </c>
    </row>
    <row r="6" spans="1:3">
      <c r="A6" s="4" t="s">
        <v>220</v>
      </c>
      <c r="B6" s="4" t="s">
        <v>221</v>
      </c>
      <c r="C6" s="4" t="s">
        <v>222</v>
      </c>
    </row>
    <row r="7" spans="1:3">
      <c r="A7" s="4" t="s">
        <v>195</v>
      </c>
    </row>
    <row r="8" spans="1:3">
      <c r="A8" s="4" t="s">
        <v>220</v>
      </c>
      <c r="B8" s="4" t="s">
        <v>197</v>
      </c>
      <c r="C8" s="4" t="s">
        <v>197</v>
      </c>
    </row>
    <row r="9" spans="1:3">
      <c r="A9" s="4" t="s">
        <v>223</v>
      </c>
    </row>
    <row r="10" spans="1:3">
      <c r="A10" s="4" t="s">
        <v>220</v>
      </c>
      <c r="B10" s="4" t="s">
        <v>224</v>
      </c>
      <c r="C10" s="4" t="s">
        <v>225</v>
      </c>
    </row>
    <row r="11" spans="1:3">
      <c r="A11" s="4" t="s">
        <v>226</v>
      </c>
    </row>
    <row r="12" spans="1:3">
      <c r="A12" s="4" t="s">
        <v>227</v>
      </c>
      <c r="B12" s="4" t="s">
        <v>228</v>
      </c>
      <c r="C12"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0</v>
      </c>
      <c r="B1" s="2" t="s">
        <v>1</v>
      </c>
      <c r="C1" s="2" t="s">
        <v>216</v>
      </c>
    </row>
    <row r="2" spans="1:3">
      <c r="B2" s="2" t="s">
        <v>2</v>
      </c>
      <c r="C2" s="2" t="s">
        <v>25</v>
      </c>
    </row>
    <row r="3" spans="1:3">
      <c r="A3" s="4" t="s">
        <v>231</v>
      </c>
      <c r="B3" s="5" t="n">
        <v>8545723</v>
      </c>
      <c r="C3" s="5" t="n">
        <v>8545723</v>
      </c>
    </row>
    <row r="4" spans="1:3">
      <c r="A4" s="4" t="s">
        <v>232</v>
      </c>
    </row>
    <row r="5" spans="1:3">
      <c r="A5" s="4" t="s">
        <v>231</v>
      </c>
      <c r="B5" s="5" t="n">
        <v>872766</v>
      </c>
      <c r="C5" s="5" t="n">
        <v>872766</v>
      </c>
    </row>
    <row r="6" spans="1:3">
      <c r="A6" s="4" t="s">
        <v>233</v>
      </c>
    </row>
    <row r="7" spans="1:3">
      <c r="A7" s="4" t="s">
        <v>231</v>
      </c>
      <c r="B7" s="5" t="n">
        <v>3846299</v>
      </c>
      <c r="C7" s="5" t="n">
        <v>3566299</v>
      </c>
    </row>
    <row r="8" spans="1:3">
      <c r="A8" s="4" t="s">
        <v>234</v>
      </c>
    </row>
    <row r="9" spans="1:3">
      <c r="A9" s="4" t="s">
        <v>231</v>
      </c>
      <c r="B9" s="5" t="n">
        <v>3826658</v>
      </c>
      <c r="C9" s="5" t="n">
        <v>38266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115</v>
      </c>
    </row>
    <row r="3" spans="1:3">
      <c r="A3" s="4" t="s">
        <v>236</v>
      </c>
      <c r="B3" s="7" t="n">
        <v>25144</v>
      </c>
      <c r="C3" s="7" t="n">
        <v>161</v>
      </c>
    </row>
    <row r="4" spans="1:3">
      <c r="A4" s="4" t="s">
        <v>64</v>
      </c>
      <c r="B4" s="5" t="n">
        <v>92995</v>
      </c>
      <c r="C4" s="5" t="n">
        <v>124728</v>
      </c>
    </row>
    <row r="5" spans="1:3">
      <c r="A5" s="4" t="s">
        <v>237</v>
      </c>
      <c r="B5" s="5" t="n">
        <v>6794</v>
      </c>
      <c r="C5" s="5" t="n">
        <v>10965</v>
      </c>
    </row>
    <row r="6" spans="1:3">
      <c r="A6" s="4" t="s">
        <v>34</v>
      </c>
      <c r="B6" s="7" t="n">
        <v>124933</v>
      </c>
      <c r="C6" s="7" t="n">
        <v>1358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39</v>
      </c>
      <c r="C1" s="2" t="s">
        <v>2</v>
      </c>
    </row>
    <row r="2" spans="1:3">
      <c r="A2" s="4" t="s">
        <v>240</v>
      </c>
      <c r="B2" s="5" t="n">
        <v>127346</v>
      </c>
    </row>
    <row r="3" spans="1:3">
      <c r="A3" s="4" t="s">
        <v>241</v>
      </c>
      <c r="B3" s="10" t="n">
        <v>1.25</v>
      </c>
      <c r="C3" s="10" t="n">
        <v>1.25</v>
      </c>
    </row>
    <row r="4" spans="1:3">
      <c r="A4" s="4" t="s">
        <v>242</v>
      </c>
      <c r="B4" s="4" t="s">
        <v>243</v>
      </c>
      <c r="C4" s="4" t="s">
        <v>243</v>
      </c>
    </row>
    <row r="5" spans="1:3">
      <c r="A5" s="4" t="s">
        <v>244</v>
      </c>
    </row>
    <row r="6" spans="1:3">
      <c r="A6" s="4" t="s">
        <v>240</v>
      </c>
      <c r="B6" s="5" t="n">
        <v>295945</v>
      </c>
    </row>
    <row r="7" spans="1:3">
      <c r="A7" s="4" t="s">
        <v>241</v>
      </c>
      <c r="B7" s="10" t="n">
        <v>1.25</v>
      </c>
    </row>
    <row r="8" spans="1:3">
      <c r="A8" s="4" t="s">
        <v>242</v>
      </c>
      <c r="B8" s="4" t="s">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25"/>
    <col customWidth="1" max="10" min="10" width="14"/>
    <col customWidth="1" max="11" min="11" width="14"/>
  </cols>
  <sheetData>
    <row r="1" spans="1:11">
      <c r="A1" s="1" t="s">
        <v>245</v>
      </c>
      <c r="B1" s="2" t="s">
        <v>246</v>
      </c>
      <c r="C1" s="2" t="s">
        <v>247</v>
      </c>
      <c r="D1" s="2" t="s">
        <v>239</v>
      </c>
      <c r="E1" s="2" t="s">
        <v>2</v>
      </c>
      <c r="F1" s="2" t="s">
        <v>60</v>
      </c>
      <c r="G1" s="2" t="s">
        <v>2</v>
      </c>
      <c r="H1" s="2" t="s">
        <v>60</v>
      </c>
      <c r="I1" s="2" t="s">
        <v>25</v>
      </c>
      <c r="J1" s="2" t="s">
        <v>248</v>
      </c>
      <c r="K1" s="2" t="s">
        <v>249</v>
      </c>
    </row>
    <row r="2" spans="1:11">
      <c r="A2" s="4" t="s">
        <v>250</v>
      </c>
      <c r="E2" s="5" t="n">
        <v>3846299</v>
      </c>
      <c r="F2" s="5" t="n">
        <v>2613299</v>
      </c>
      <c r="G2" s="5" t="n">
        <v>3846299</v>
      </c>
      <c r="H2" s="5" t="n">
        <v>2613299</v>
      </c>
      <c r="I2" s="5" t="n">
        <v>3566299</v>
      </c>
      <c r="K2" s="5" t="n">
        <v>2484445</v>
      </c>
    </row>
    <row r="3" spans="1:11">
      <c r="A3" s="4" t="s">
        <v>251</v>
      </c>
      <c r="E3" s="10" t="n">
        <v>1.36</v>
      </c>
      <c r="G3" s="10" t="n">
        <v>1.36</v>
      </c>
      <c r="I3" s="10" t="n">
        <v>1.33</v>
      </c>
      <c r="K3" s="10" t="n">
        <v>1.18</v>
      </c>
    </row>
    <row r="4" spans="1:11">
      <c r="A4" s="4" t="s">
        <v>252</v>
      </c>
      <c r="E4" s="7" t="n">
        <v>176250</v>
      </c>
      <c r="G4" s="7" t="n">
        <v>176250</v>
      </c>
    </row>
    <row r="5" spans="1:11">
      <c r="A5" s="4" t="s">
        <v>253</v>
      </c>
      <c r="G5" s="5" t="n">
        <v>280000</v>
      </c>
      <c r="I5" s="5" t="n">
        <v>1103000</v>
      </c>
    </row>
    <row r="6" spans="1:11">
      <c r="A6" s="4" t="s">
        <v>254</v>
      </c>
      <c r="G6" s="10" t="n">
        <v>1.75</v>
      </c>
      <c r="I6" s="10" t="n">
        <v>1.68</v>
      </c>
    </row>
    <row r="7" spans="1:11">
      <c r="A7" s="4" t="s">
        <v>255</v>
      </c>
      <c r="G7" s="4" t="s">
        <v>256</v>
      </c>
      <c r="I7" s="4" t="s">
        <v>257</v>
      </c>
    </row>
    <row r="8" spans="1:11">
      <c r="A8" s="4" t="s">
        <v>258</v>
      </c>
      <c r="G8" s="5" t="n">
        <v>520684</v>
      </c>
    </row>
    <row r="9" spans="1:11">
      <c r="A9" s="4" t="s">
        <v>259</v>
      </c>
      <c r="E9" s="5" t="n">
        <v>3826658</v>
      </c>
      <c r="G9" s="5" t="n">
        <v>3826658</v>
      </c>
      <c r="I9" s="5" t="n">
        <v>3826658</v>
      </c>
    </row>
    <row r="10" spans="1:11">
      <c r="A10" s="4" t="s">
        <v>260</v>
      </c>
      <c r="E10" s="10" t="n">
        <v>1.05</v>
      </c>
      <c r="G10" s="10" t="n">
        <v>1.05</v>
      </c>
      <c r="I10" s="10" t="n">
        <v>1.05</v>
      </c>
    </row>
    <row r="11" spans="1:11">
      <c r="A11" s="4" t="s">
        <v>261</v>
      </c>
      <c r="E11" s="7" t="n">
        <v>763342</v>
      </c>
      <c r="G11" s="7" t="n">
        <v>763342</v>
      </c>
    </row>
    <row r="12" spans="1:11">
      <c r="A12" s="4" t="s">
        <v>262</v>
      </c>
    </row>
    <row r="13" spans="1:11">
      <c r="A13" s="4" t="s">
        <v>263</v>
      </c>
      <c r="E13" s="5" t="n">
        <v>423291</v>
      </c>
      <c r="G13" s="5" t="n">
        <v>423291</v>
      </c>
    </row>
    <row r="14" spans="1:11">
      <c r="A14" s="4" t="s">
        <v>241</v>
      </c>
      <c r="D14" s="10" t="n">
        <v>1.25</v>
      </c>
      <c r="E14" s="10" t="n">
        <v>1.25</v>
      </c>
      <c r="G14" s="10" t="n">
        <v>1.25</v>
      </c>
    </row>
    <row r="15" spans="1:11">
      <c r="A15" s="4" t="s">
        <v>242</v>
      </c>
      <c r="D15" s="4" t="s">
        <v>243</v>
      </c>
      <c r="G15" s="4" t="s">
        <v>243</v>
      </c>
    </row>
    <row r="16" spans="1:11">
      <c r="A16" s="4" t="s">
        <v>264</v>
      </c>
    </row>
    <row r="17" spans="1:11">
      <c r="A17" s="4" t="s">
        <v>265</v>
      </c>
      <c r="E17" s="7" t="n">
        <v>665000</v>
      </c>
      <c r="G17" s="7" t="n">
        <v>665000</v>
      </c>
    </row>
    <row r="18" spans="1:11">
      <c r="A18" s="4" t="s">
        <v>266</v>
      </c>
      <c r="E18" s="7" t="n">
        <v>35000</v>
      </c>
      <c r="G18" s="7" t="n">
        <v>35000</v>
      </c>
    </row>
    <row r="19" spans="1:11">
      <c r="A19" s="4" t="s">
        <v>267</v>
      </c>
    </row>
    <row r="20" spans="1:11">
      <c r="A20" s="4" t="s">
        <v>263</v>
      </c>
      <c r="E20" s="5" t="n">
        <v>295945</v>
      </c>
      <c r="G20" s="5" t="n">
        <v>295945</v>
      </c>
    </row>
    <row r="21" spans="1:11">
      <c r="A21" s="4" t="s">
        <v>241</v>
      </c>
      <c r="E21" s="10" t="n">
        <v>1.25</v>
      </c>
      <c r="G21" s="10" t="n">
        <v>1.25</v>
      </c>
    </row>
    <row r="22" spans="1:11">
      <c r="A22" s="4" t="s">
        <v>268</v>
      </c>
    </row>
    <row r="23" spans="1:11">
      <c r="A23" s="4" t="s">
        <v>263</v>
      </c>
      <c r="E23" s="5" t="n">
        <v>127346</v>
      </c>
      <c r="G23" s="5" t="n">
        <v>127346</v>
      </c>
    </row>
    <row r="24" spans="1:11">
      <c r="A24" s="4" t="s">
        <v>241</v>
      </c>
      <c r="E24" s="10" t="n">
        <v>1.25</v>
      </c>
      <c r="G24" s="10" t="n">
        <v>1.25</v>
      </c>
    </row>
    <row r="25" spans="1:11">
      <c r="A25" s="4" t="s">
        <v>269</v>
      </c>
    </row>
    <row r="26" spans="1:11">
      <c r="A26" s="4" t="s">
        <v>263</v>
      </c>
      <c r="E26" s="5" t="n">
        <v>3403367</v>
      </c>
      <c r="G26" s="5" t="n">
        <v>3403367</v>
      </c>
    </row>
    <row r="27" spans="1:11">
      <c r="A27" s="4" t="s">
        <v>241</v>
      </c>
      <c r="E27" s="10" t="n">
        <v>1.05</v>
      </c>
      <c r="G27" s="10" t="n">
        <v>1.05</v>
      </c>
    </row>
    <row r="28" spans="1:11">
      <c r="A28" s="4" t="s">
        <v>270</v>
      </c>
    </row>
    <row r="29" spans="1:11">
      <c r="A29" s="4" t="s">
        <v>253</v>
      </c>
      <c r="G29" s="5" t="n">
        <v>80000</v>
      </c>
    </row>
    <row r="30" spans="1:11">
      <c r="A30" s="4" t="s">
        <v>271</v>
      </c>
      <c r="G30" s="4" t="s">
        <v>272</v>
      </c>
    </row>
    <row r="31" spans="1:11">
      <c r="A31" s="4" t="s">
        <v>255</v>
      </c>
      <c r="G31" s="4" t="s">
        <v>273</v>
      </c>
    </row>
    <row r="32" spans="1:11">
      <c r="A32" s="4" t="s">
        <v>258</v>
      </c>
      <c r="G32" s="5" t="n">
        <v>50000</v>
      </c>
    </row>
    <row r="33" spans="1:11">
      <c r="A33" s="4" t="s">
        <v>274</v>
      </c>
    </row>
    <row r="34" spans="1:11">
      <c r="A34" s="4" t="s">
        <v>251</v>
      </c>
      <c r="E34" s="10" t="n">
        <v>1.75</v>
      </c>
      <c r="G34" s="10" t="n">
        <v>1.75</v>
      </c>
    </row>
    <row r="35" spans="1:11">
      <c r="A35" s="4" t="s">
        <v>275</v>
      </c>
    </row>
    <row r="36" spans="1:11">
      <c r="A36" s="4" t="s">
        <v>276</v>
      </c>
      <c r="J36" s="5" t="n">
        <v>200000</v>
      </c>
    </row>
    <row r="37" spans="1:11">
      <c r="A37" s="4" t="s">
        <v>277</v>
      </c>
    </row>
    <row r="38" spans="1:11">
      <c r="A38" s="4" t="s">
        <v>278</v>
      </c>
      <c r="E38" s="7" t="n">
        <v>145422</v>
      </c>
      <c r="G38" s="7" t="n">
        <v>311635</v>
      </c>
    </row>
    <row r="39" spans="1:11">
      <c r="A39" s="4" t="s">
        <v>279</v>
      </c>
    </row>
    <row r="40" spans="1:11">
      <c r="A40" s="4" t="s">
        <v>278</v>
      </c>
      <c r="F40" s="7" t="n">
        <v>117726</v>
      </c>
      <c r="H40" s="7" t="n">
        <v>296160</v>
      </c>
    </row>
    <row r="41" spans="1:11">
      <c r="A41" s="4" t="s">
        <v>280</v>
      </c>
    </row>
    <row r="42" spans="1:11">
      <c r="A42" s="4" t="s">
        <v>258</v>
      </c>
      <c r="G42" s="5" t="n">
        <v>30000</v>
      </c>
    </row>
    <row r="43" spans="1:11">
      <c r="A43" s="4" t="s">
        <v>233</v>
      </c>
    </row>
    <row r="44" spans="1:11">
      <c r="A44" s="4" t="s">
        <v>253</v>
      </c>
      <c r="E44" s="4" t="s">
        <v>38</v>
      </c>
      <c r="F44" s="4" t="s">
        <v>38</v>
      </c>
      <c r="G44" s="5" t="n">
        <v>280000</v>
      </c>
      <c r="H44" s="5" t="n">
        <v>150000</v>
      </c>
    </row>
    <row r="45" spans="1:11">
      <c r="A45" s="4" t="s">
        <v>254</v>
      </c>
      <c r="G45" s="10" t="n">
        <v>1.75</v>
      </c>
      <c r="H45" s="10" t="n">
        <v>1.25</v>
      </c>
    </row>
    <row r="46" spans="1:11">
      <c r="A46" s="4" t="s">
        <v>278</v>
      </c>
      <c r="E46" s="7" t="n">
        <v>263148</v>
      </c>
      <c r="F46" s="7" t="n">
        <v>145541</v>
      </c>
      <c r="G46" s="7" t="n">
        <v>607795</v>
      </c>
      <c r="H46" s="7" t="n">
        <v>500877</v>
      </c>
    </row>
    <row r="47" spans="1:11">
      <c r="A47" s="4" t="s">
        <v>281</v>
      </c>
    </row>
    <row r="48" spans="1:11">
      <c r="A48" s="4" t="s">
        <v>282</v>
      </c>
      <c r="E48" s="5" t="n">
        <v>1579637</v>
      </c>
      <c r="G48" s="7" t="n">
        <v>1579637</v>
      </c>
    </row>
    <row r="49" spans="1:11">
      <c r="A49" s="4" t="s">
        <v>283</v>
      </c>
      <c r="G49" s="4" t="s">
        <v>284</v>
      </c>
    </row>
    <row r="50" spans="1:11">
      <c r="A50" s="4" t="s">
        <v>285</v>
      </c>
    </row>
    <row r="51" spans="1:11">
      <c r="A51" s="4" t="s">
        <v>282</v>
      </c>
      <c r="E51" s="5" t="n">
        <v>769566</v>
      </c>
      <c r="G51" s="7" t="n">
        <v>769566</v>
      </c>
    </row>
    <row r="52" spans="1:11">
      <c r="A52" s="4" t="s">
        <v>286</v>
      </c>
    </row>
    <row r="53" spans="1:11">
      <c r="A53" s="4" t="s">
        <v>282</v>
      </c>
      <c r="E53" s="7" t="n">
        <v>810071</v>
      </c>
      <c r="G53" s="7" t="n">
        <v>810071</v>
      </c>
    </row>
    <row r="54" spans="1:11">
      <c r="A54" s="4" t="s">
        <v>287</v>
      </c>
    </row>
    <row r="55" spans="1:11">
      <c r="A55" s="4" t="s">
        <v>288</v>
      </c>
      <c r="C55" s="5" t="n">
        <v>564378</v>
      </c>
    </row>
    <row r="56" spans="1:11">
      <c r="A56" s="4" t="s">
        <v>289</v>
      </c>
      <c r="C56" s="5" t="n">
        <v>2712678</v>
      </c>
    </row>
    <row r="57" spans="1:11">
      <c r="A57" s="4" t="s">
        <v>290</v>
      </c>
      <c r="C57" s="4" t="s">
        <v>273</v>
      </c>
    </row>
    <row r="58" spans="1:11">
      <c r="A58" s="4" t="s">
        <v>291</v>
      </c>
    </row>
    <row r="59" spans="1:11">
      <c r="A59" s="4" t="s">
        <v>251</v>
      </c>
      <c r="B59" s="10" t="n">
        <v>1.75</v>
      </c>
    </row>
    <row r="60" spans="1:11">
      <c r="A60" s="4" t="s">
        <v>271</v>
      </c>
      <c r="B60" s="4" t="s">
        <v>272</v>
      </c>
    </row>
    <row r="61" spans="1:11">
      <c r="A61" s="4" t="s">
        <v>255</v>
      </c>
      <c r="B61" s="4" t="s">
        <v>273</v>
      </c>
    </row>
    <row r="62" spans="1:11">
      <c r="A62" s="4" t="s">
        <v>292</v>
      </c>
    </row>
    <row r="63" spans="1:11">
      <c r="A63" s="4" t="s">
        <v>276</v>
      </c>
      <c r="B63" s="5" t="n">
        <v>200000</v>
      </c>
    </row>
    <row r="64" spans="1:11">
      <c r="A64" s="4" t="s">
        <v>271</v>
      </c>
      <c r="B64" s="4" t="s">
        <v>272</v>
      </c>
    </row>
    <row r="65" spans="1:11">
      <c r="A65" s="4" t="s">
        <v>255</v>
      </c>
      <c r="B65" s="4" t="s">
        <v>2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93</v>
      </c>
      <c r="B1" s="2" t="s">
        <v>1</v>
      </c>
    </row>
    <row r="2" spans="1:3">
      <c r="B2" s="2" t="s">
        <v>2</v>
      </c>
      <c r="C2" s="2" t="s">
        <v>60</v>
      </c>
    </row>
    <row r="3" spans="1:3">
      <c r="A3" s="4" t="s">
        <v>294</v>
      </c>
      <c r="B3" s="4" t="s">
        <v>197</v>
      </c>
      <c r="C3" s="4" t="s">
        <v>197</v>
      </c>
    </row>
    <row r="4" spans="1:3">
      <c r="A4" s="4" t="s">
        <v>295</v>
      </c>
    </row>
    <row r="5" spans="1:3">
      <c r="A5" s="4" t="s">
        <v>296</v>
      </c>
      <c r="B5" s="10" t="n">
        <v>1.25</v>
      </c>
      <c r="C5" s="7" t="n">
        <v>1</v>
      </c>
    </row>
    <row r="6" spans="1:3">
      <c r="A6" s="4" t="s">
        <v>297</v>
      </c>
      <c r="B6" s="4" t="s">
        <v>298</v>
      </c>
      <c r="C6" s="4" t="s">
        <v>299</v>
      </c>
    </row>
    <row r="7" spans="1:3">
      <c r="A7" s="4" t="s">
        <v>300</v>
      </c>
      <c r="B7" s="4" t="s">
        <v>301</v>
      </c>
      <c r="C7" s="4" t="s">
        <v>302</v>
      </c>
    </row>
    <row r="8" spans="1:3">
      <c r="A8" s="4" t="s">
        <v>303</v>
      </c>
      <c r="B8" s="4" t="s">
        <v>304</v>
      </c>
      <c r="C8" s="4" t="s">
        <v>305</v>
      </c>
    </row>
    <row r="9" spans="1:3">
      <c r="A9" s="4" t="s">
        <v>306</v>
      </c>
    </row>
    <row r="10" spans="1:3">
      <c r="A10" s="4" t="s">
        <v>296</v>
      </c>
      <c r="B10" s="10" t="n">
        <v>1.75</v>
      </c>
      <c r="C10" s="10" t="n">
        <v>1.25</v>
      </c>
    </row>
    <row r="11" spans="1:3">
      <c r="A11" s="4" t="s">
        <v>297</v>
      </c>
      <c r="B11" s="4" t="s">
        <v>307</v>
      </c>
      <c r="C11" s="4" t="s">
        <v>308</v>
      </c>
    </row>
    <row r="12" spans="1:3">
      <c r="A12" s="4" t="s">
        <v>300</v>
      </c>
      <c r="B12" s="4" t="s">
        <v>309</v>
      </c>
      <c r="C12" s="4" t="s">
        <v>310</v>
      </c>
    </row>
    <row r="13" spans="1:3">
      <c r="A13" s="4" t="s">
        <v>303</v>
      </c>
      <c r="B13" s="4" t="s">
        <v>311</v>
      </c>
      <c r="C13" s="4" t="s">
        <v>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313</v>
      </c>
      <c r="B1" s="2" t="s">
        <v>1</v>
      </c>
      <c r="D1" s="2" t="s">
        <v>216</v>
      </c>
    </row>
    <row r="2" spans="1:4">
      <c r="B2" s="2" t="s">
        <v>2</v>
      </c>
      <c r="C2" s="2" t="s">
        <v>60</v>
      </c>
      <c r="D2" s="2" t="s">
        <v>25</v>
      </c>
    </row>
    <row r="3" spans="1:4">
      <c r="A3" s="3" t="s">
        <v>121</v>
      </c>
    </row>
    <row r="4" spans="1:4">
      <c r="A4" s="4" t="s">
        <v>314</v>
      </c>
      <c r="B4" s="5" t="n">
        <v>3566299</v>
      </c>
      <c r="C4" s="5" t="n">
        <v>2484445</v>
      </c>
      <c r="D4" s="5" t="n">
        <v>2484445</v>
      </c>
    </row>
    <row r="5" spans="1:4">
      <c r="A5" s="4" t="s">
        <v>315</v>
      </c>
      <c r="B5" s="5" t="n">
        <v>280000</v>
      </c>
      <c r="D5" s="5" t="n">
        <v>1103000</v>
      </c>
    </row>
    <row r="6" spans="1:4">
      <c r="A6" s="4" t="s">
        <v>316</v>
      </c>
      <c r="B6" s="4" t="s">
        <v>38</v>
      </c>
      <c r="D6" s="5" t="n">
        <v>-21146</v>
      </c>
    </row>
    <row r="7" spans="1:4">
      <c r="A7" s="4" t="s">
        <v>317</v>
      </c>
      <c r="B7" s="5" t="n">
        <v>3846299</v>
      </c>
      <c r="C7" s="5" t="n">
        <v>2613299</v>
      </c>
      <c r="D7" s="5" t="n">
        <v>3566299</v>
      </c>
    </row>
    <row r="8" spans="1:4">
      <c r="A8" s="4" t="s">
        <v>318</v>
      </c>
      <c r="B8" s="10" t="n">
        <v>1.33</v>
      </c>
      <c r="C8" s="10" t="n">
        <v>1.18</v>
      </c>
      <c r="D8" s="10" t="n">
        <v>1.18</v>
      </c>
    </row>
    <row r="9" spans="1:4">
      <c r="A9" s="4" t="s">
        <v>319</v>
      </c>
      <c r="B9" s="11" t="n">
        <v>1.75</v>
      </c>
      <c r="D9" s="11" t="n">
        <v>1.68</v>
      </c>
    </row>
    <row r="10" spans="1:4">
      <c r="A10" s="4" t="s">
        <v>320</v>
      </c>
      <c r="B10" s="4" t="s">
        <v>38</v>
      </c>
      <c r="D10" s="5" t="n">
        <v>1</v>
      </c>
    </row>
    <row r="11" spans="1:4">
      <c r="A11" s="4" t="s">
        <v>321</v>
      </c>
      <c r="B11" s="10" t="n">
        <v>1.36</v>
      </c>
      <c r="D11" s="10" t="n">
        <v>1.33</v>
      </c>
    </row>
    <row r="12" spans="1:4">
      <c r="A12" s="4" t="s">
        <v>322</v>
      </c>
      <c r="B12" s="4" t="s">
        <v>256</v>
      </c>
      <c r="D12" s="4" t="s">
        <v>257</v>
      </c>
    </row>
    <row r="13" spans="1:4">
      <c r="A13" s="4" t="s">
        <v>323</v>
      </c>
      <c r="B13" s="4" t="s">
        <v>324</v>
      </c>
      <c r="D13" s="4" t="s">
        <v>325</v>
      </c>
    </row>
    <row r="14" spans="1:4">
      <c r="A14" s="4" t="s">
        <v>326</v>
      </c>
      <c r="B14" s="4" t="s">
        <v>327</v>
      </c>
      <c r="D14" s="4" t="s">
        <v>3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5</v>
      </c>
    </row>
    <row r="2" spans="1:3">
      <c r="A2" s="4" t="s">
        <v>49</v>
      </c>
      <c r="B2" s="8" t="n">
        <v>1e-06</v>
      </c>
      <c r="C2" s="8" t="n">
        <v>1e-06</v>
      </c>
    </row>
    <row r="3" spans="1:3">
      <c r="A3" s="4" t="s">
        <v>50</v>
      </c>
      <c r="B3" s="5" t="n">
        <v>2000000</v>
      </c>
      <c r="C3" s="5" t="n">
        <v>2000000</v>
      </c>
    </row>
    <row r="4" spans="1:3">
      <c r="A4" s="4" t="s">
        <v>51</v>
      </c>
      <c r="B4" s="5" t="n">
        <v>0</v>
      </c>
      <c r="C4" s="5" t="n">
        <v>0</v>
      </c>
    </row>
    <row r="5" spans="1:3">
      <c r="A5" s="4" t="s">
        <v>52</v>
      </c>
      <c r="B5" s="5" t="n">
        <v>0</v>
      </c>
      <c r="C5" s="5" t="n">
        <v>0</v>
      </c>
    </row>
    <row r="6" spans="1:3">
      <c r="A6" s="4" t="s">
        <v>53</v>
      </c>
      <c r="B6" s="4" t="s">
        <v>54</v>
      </c>
      <c r="C6" s="9" t="n">
        <v>0.0001</v>
      </c>
    </row>
    <row r="7" spans="1:3">
      <c r="A7" s="4" t="s">
        <v>55</v>
      </c>
      <c r="B7" s="5" t="n">
        <v>100000000</v>
      </c>
      <c r="C7" s="5" t="n">
        <v>100000000</v>
      </c>
    </row>
    <row r="8" spans="1:3">
      <c r="A8" s="4" t="s">
        <v>56</v>
      </c>
      <c r="B8" s="5" t="n">
        <v>10261419</v>
      </c>
      <c r="C8" s="5" t="n">
        <v>10261419</v>
      </c>
    </row>
    <row r="9" spans="1:3">
      <c r="A9" s="4" t="s">
        <v>57</v>
      </c>
      <c r="B9" s="5" t="n">
        <v>10261419</v>
      </c>
      <c r="C9" s="5" t="n">
        <v>10261419</v>
      </c>
    </row>
    <row r="10" spans="1:3">
      <c r="A10" s="4" t="s">
        <v>47</v>
      </c>
    </row>
    <row r="11" spans="1:3">
      <c r="A11" s="4" t="s">
        <v>49</v>
      </c>
      <c r="B11" s="8" t="n">
        <v>1e-06</v>
      </c>
      <c r="C11" s="8" t="n">
        <v>1e-06</v>
      </c>
    </row>
    <row r="12" spans="1:3">
      <c r="A12" s="4" t="s">
        <v>50</v>
      </c>
      <c r="B12" s="5" t="n">
        <v>18000000</v>
      </c>
      <c r="C12" s="5" t="n">
        <v>18000000</v>
      </c>
    </row>
    <row r="13" spans="1:3">
      <c r="A13" s="4" t="s">
        <v>51</v>
      </c>
      <c r="B13" s="5" t="n">
        <v>872766</v>
      </c>
      <c r="C13" s="5" t="n">
        <v>872766</v>
      </c>
    </row>
    <row r="14" spans="1:3">
      <c r="A14" s="4" t="s">
        <v>52</v>
      </c>
      <c r="B14" s="5" t="n">
        <v>872766</v>
      </c>
      <c r="C14" s="5" t="n">
        <v>872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30</v>
      </c>
    </row>
    <row r="3" spans="1:2">
      <c r="A3" s="3" t="s">
        <v>121</v>
      </c>
    </row>
    <row r="4" spans="1:2">
      <c r="A4" s="4" t="s">
        <v>331</v>
      </c>
      <c r="B4" s="5" t="n">
        <v>1492861</v>
      </c>
    </row>
    <row r="5" spans="1:2">
      <c r="A5" s="4" t="s">
        <v>332</v>
      </c>
      <c r="B5" s="5" t="n">
        <v>280000</v>
      </c>
    </row>
    <row r="6" spans="1:2">
      <c r="A6" s="4" t="s">
        <v>333</v>
      </c>
      <c r="B6" s="5" t="n">
        <v>-520684</v>
      </c>
    </row>
    <row r="7" spans="1:2">
      <c r="A7" s="4" t="s">
        <v>334</v>
      </c>
      <c r="B7" s="4" t="s">
        <v>38</v>
      </c>
    </row>
    <row r="8" spans="1:2">
      <c r="A8" s="4" t="s">
        <v>335</v>
      </c>
      <c r="B8" s="5" t="n">
        <v>1252177</v>
      </c>
    </row>
    <row r="9" spans="1:2">
      <c r="A9" s="4" t="s">
        <v>336</v>
      </c>
      <c r="B9" s="10" t="n">
        <v>1.54</v>
      </c>
    </row>
    <row r="10" spans="1:2">
      <c r="A10" s="4" t="s">
        <v>337</v>
      </c>
      <c r="B10" s="11" t="n">
        <v>1.75</v>
      </c>
    </row>
    <row r="11" spans="1:2">
      <c r="A11" s="4" t="s">
        <v>338</v>
      </c>
      <c r="B11" s="11" t="n">
        <v>1.25</v>
      </c>
    </row>
    <row r="12" spans="1:2">
      <c r="A12" s="4" t="s">
        <v>339</v>
      </c>
      <c r="B12" s="4" t="s">
        <v>38</v>
      </c>
    </row>
    <row r="13" spans="1:2">
      <c r="A13" s="4" t="s">
        <v>340</v>
      </c>
      <c r="B13" s="10" t="n">
        <v>1.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41</v>
      </c>
      <c r="B1" s="2" t="s">
        <v>1</v>
      </c>
    </row>
    <row r="2" spans="1:2">
      <c r="B2" s="2" t="s">
        <v>330</v>
      </c>
    </row>
    <row r="3" spans="1:2">
      <c r="A3" s="3" t="s">
        <v>121</v>
      </c>
    </row>
    <row r="4" spans="1:2">
      <c r="A4" s="4" t="s">
        <v>342</v>
      </c>
      <c r="B4" s="5" t="n">
        <v>3826658</v>
      </c>
    </row>
    <row r="5" spans="1:2">
      <c r="A5" s="4" t="s">
        <v>343</v>
      </c>
      <c r="B5" s="4" t="s">
        <v>38</v>
      </c>
    </row>
    <row r="6" spans="1:2">
      <c r="A6" s="4" t="s">
        <v>344</v>
      </c>
      <c r="B6" s="5" t="n">
        <v>3826658</v>
      </c>
    </row>
    <row r="7" spans="1:2">
      <c r="A7" s="4" t="s">
        <v>345</v>
      </c>
      <c r="B7" s="10" t="n">
        <v>1.05</v>
      </c>
    </row>
    <row r="8" spans="1:2">
      <c r="A8" s="4" t="s">
        <v>346</v>
      </c>
      <c r="B8" s="4" t="s">
        <v>38</v>
      </c>
    </row>
    <row r="9" spans="1:2">
      <c r="A9" s="4" t="s">
        <v>347</v>
      </c>
      <c r="B9" s="10" t="n">
        <v>1.05</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6"/>
  </cols>
  <sheetData>
    <row r="1" spans="1:6">
      <c r="A1" s="1" t="s">
        <v>352</v>
      </c>
      <c r="B1" s="2" t="s">
        <v>59</v>
      </c>
      <c r="D1" s="2" t="s">
        <v>1</v>
      </c>
      <c r="F1" s="2" t="s">
        <v>216</v>
      </c>
    </row>
    <row r="2" spans="1:6">
      <c r="B2" s="2" t="s">
        <v>2</v>
      </c>
      <c r="C2" s="2" t="s">
        <v>60</v>
      </c>
      <c r="D2" s="2" t="s">
        <v>2</v>
      </c>
      <c r="E2" s="2" t="s">
        <v>60</v>
      </c>
      <c r="F2" s="2" t="s">
        <v>353</v>
      </c>
    </row>
    <row r="3" spans="1:6">
      <c r="A3" s="4" t="s">
        <v>258</v>
      </c>
      <c r="D3" s="5" t="n">
        <v>520684</v>
      </c>
    </row>
    <row r="4" spans="1:6">
      <c r="A4" s="4" t="s">
        <v>354</v>
      </c>
      <c r="B4" s="7" t="n">
        <v>333862</v>
      </c>
      <c r="C4" s="7" t="n">
        <v>120180</v>
      </c>
      <c r="D4" s="7" t="n">
        <v>524276</v>
      </c>
      <c r="E4" s="7" t="n">
        <v>258992</v>
      </c>
    </row>
    <row r="5" spans="1:6">
      <c r="A5" s="4" t="s">
        <v>355</v>
      </c>
    </row>
    <row r="6" spans="1:6">
      <c r="A6" s="4" t="s">
        <v>354</v>
      </c>
      <c r="D6" s="7" t="n">
        <v>0</v>
      </c>
      <c r="E6" s="7" t="n">
        <v>20233</v>
      </c>
    </row>
    <row r="7" spans="1:6">
      <c r="A7" s="4" t="s">
        <v>356</v>
      </c>
    </row>
    <row r="8" spans="1:6">
      <c r="A8" s="4" t="s">
        <v>357</v>
      </c>
      <c r="F8" s="5" t="n">
        <v>25000</v>
      </c>
    </row>
    <row r="9" spans="1:6">
      <c r="A9" s="4" t="s">
        <v>358</v>
      </c>
      <c r="F9" s="7" t="n">
        <v>1</v>
      </c>
    </row>
    <row r="10" spans="1:6">
      <c r="A10" s="4" t="s">
        <v>290</v>
      </c>
      <c r="F10" s="4" t="s">
        <v>273</v>
      </c>
    </row>
    <row r="11" spans="1:6">
      <c r="A11" s="4" t="s">
        <v>359</v>
      </c>
    </row>
    <row r="12" spans="1:6">
      <c r="A12" s="4" t="s">
        <v>357</v>
      </c>
      <c r="D12" s="5" t="n">
        <v>533299</v>
      </c>
    </row>
    <row r="13" spans="1:6">
      <c r="A13" s="4" t="s">
        <v>358</v>
      </c>
      <c r="B13" s="7" t="n">
        <v>1</v>
      </c>
      <c r="D13" s="7" t="n">
        <v>1</v>
      </c>
    </row>
    <row r="14" spans="1:6">
      <c r="A14" s="4" t="s">
        <v>258</v>
      </c>
      <c r="D14" s="5" t="n">
        <v>396451</v>
      </c>
    </row>
    <row r="15" spans="1:6">
      <c r="A15" s="4" t="s">
        <v>360</v>
      </c>
      <c r="D15" s="4" t="s">
        <v>361</v>
      </c>
    </row>
    <row r="16" spans="1:6">
      <c r="A16" s="4" t="s">
        <v>362</v>
      </c>
    </row>
    <row r="17" spans="1:6">
      <c r="A17" s="4" t="s">
        <v>358</v>
      </c>
      <c r="B17" s="11" t="n">
        <v>1.25</v>
      </c>
      <c r="D17" s="10" t="n">
        <v>1.25</v>
      </c>
    </row>
    <row r="18" spans="1:6">
      <c r="A18" s="4" t="s">
        <v>290</v>
      </c>
      <c r="D18" s="4" t="s">
        <v>273</v>
      </c>
    </row>
    <row r="19" spans="1:6">
      <c r="A19" s="4" t="s">
        <v>363</v>
      </c>
    </row>
    <row r="20" spans="1:6">
      <c r="A20" s="4" t="s">
        <v>358</v>
      </c>
      <c r="B20" s="10" t="n">
        <v>1.75</v>
      </c>
      <c r="D20" s="10" t="n">
        <v>1.75</v>
      </c>
    </row>
    <row r="21" spans="1:6">
      <c r="A21" s="4" t="s">
        <v>290</v>
      </c>
      <c r="D21" s="4" t="s">
        <v>3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5</v>
      </c>
      <c r="B1" s="2" t="s">
        <v>59</v>
      </c>
      <c r="D1" s="2" t="s">
        <v>1</v>
      </c>
    </row>
    <row r="2" spans="1:5">
      <c r="B2" s="2" t="s">
        <v>2</v>
      </c>
      <c r="C2" s="2" t="s">
        <v>60</v>
      </c>
      <c r="D2" s="2" t="s">
        <v>2</v>
      </c>
      <c r="E2" s="2" t="s">
        <v>60</v>
      </c>
    </row>
    <row r="3" spans="1:5">
      <c r="A3" s="4" t="s">
        <v>366</v>
      </c>
      <c r="B3" s="4" t="s">
        <v>367</v>
      </c>
      <c r="D3" s="4" t="s">
        <v>367</v>
      </c>
    </row>
    <row r="4" spans="1:5">
      <c r="A4" s="4" t="s">
        <v>368</v>
      </c>
      <c r="B4" s="4" t="s">
        <v>38</v>
      </c>
      <c r="C4" s="4" t="s">
        <v>38</v>
      </c>
      <c r="D4" s="4" t="s">
        <v>38</v>
      </c>
      <c r="E4" s="4" t="s">
        <v>38</v>
      </c>
    </row>
    <row r="5" spans="1:5">
      <c r="A5" s="4" t="s">
        <v>369</v>
      </c>
    </row>
    <row r="6" spans="1:5">
      <c r="A6" s="4" t="s">
        <v>370</v>
      </c>
      <c r="B6" s="4" t="s">
        <v>367</v>
      </c>
      <c r="D6" s="4" t="s">
        <v>367</v>
      </c>
    </row>
    <row r="7" spans="1:5">
      <c r="A7" s="4" t="s">
        <v>371</v>
      </c>
      <c r="B7" s="4" t="s">
        <v>372</v>
      </c>
      <c r="D7" s="4" t="s">
        <v>372</v>
      </c>
    </row>
    <row r="8" spans="1:5">
      <c r="A8" s="4" t="s">
        <v>373</v>
      </c>
      <c r="B8" s="4" t="s">
        <v>374</v>
      </c>
      <c r="D8" s="4" t="s">
        <v>3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25"/>
    <col customWidth="1" max="6" min="6" width="68"/>
  </cols>
  <sheetData>
    <row r="1" spans="1:6">
      <c r="A1" s="1" t="s">
        <v>375</v>
      </c>
      <c r="B1" s="2" t="s">
        <v>246</v>
      </c>
      <c r="C1" s="2" t="s">
        <v>248</v>
      </c>
      <c r="D1" s="2" t="s">
        <v>2</v>
      </c>
      <c r="E1" s="2" t="s">
        <v>25</v>
      </c>
      <c r="F1" s="2" t="s">
        <v>353</v>
      </c>
    </row>
    <row r="2" spans="1:6">
      <c r="A2" s="4" t="s">
        <v>376</v>
      </c>
      <c r="D2" s="4" t="s">
        <v>38</v>
      </c>
      <c r="E2" s="5" t="n">
        <v>21146</v>
      </c>
    </row>
    <row r="3" spans="1:6">
      <c r="A3" s="4" t="s">
        <v>258</v>
      </c>
      <c r="D3" s="5" t="n">
        <v>520684</v>
      </c>
    </row>
    <row r="4" spans="1:6">
      <c r="A4" s="4" t="s">
        <v>255</v>
      </c>
      <c r="D4" s="4" t="s">
        <v>256</v>
      </c>
      <c r="E4" s="4" t="s">
        <v>257</v>
      </c>
    </row>
    <row r="5" spans="1:6">
      <c r="A5" s="4" t="s">
        <v>291</v>
      </c>
    </row>
    <row r="6" spans="1:6">
      <c r="A6" s="4" t="s">
        <v>377</v>
      </c>
      <c r="B6" s="4" t="s">
        <v>272</v>
      </c>
    </row>
    <row r="7" spans="1:6">
      <c r="A7" s="4" t="s">
        <v>255</v>
      </c>
      <c r="B7" s="4" t="s">
        <v>273</v>
      </c>
    </row>
    <row r="8" spans="1:6">
      <c r="A8" s="4" t="s">
        <v>378</v>
      </c>
    </row>
    <row r="9" spans="1:6">
      <c r="A9" s="4" t="s">
        <v>379</v>
      </c>
      <c r="F9" s="7" t="n">
        <v>6489</v>
      </c>
    </row>
    <row r="10" spans="1:6">
      <c r="A10" s="4" t="s">
        <v>380</v>
      </c>
      <c r="F10" s="5" t="n">
        <v>75000</v>
      </c>
    </row>
    <row r="11" spans="1:6">
      <c r="A11" s="4" t="s">
        <v>381</v>
      </c>
      <c r="F11" s="7" t="n">
        <v>64223</v>
      </c>
    </row>
    <row r="12" spans="1:6">
      <c r="A12" s="4" t="s">
        <v>382</v>
      </c>
      <c r="F12" s="7" t="n">
        <v>53519</v>
      </c>
    </row>
    <row r="13" spans="1:6">
      <c r="A13" s="4" t="s">
        <v>383</v>
      </c>
    </row>
    <row r="14" spans="1:6">
      <c r="A14" s="4" t="s">
        <v>358</v>
      </c>
      <c r="B14" s="10" t="n">
        <v>1.75</v>
      </c>
    </row>
    <row r="15" spans="1:6">
      <c r="A15" s="4" t="s">
        <v>276</v>
      </c>
      <c r="B15" s="5" t="n">
        <v>200000</v>
      </c>
    </row>
    <row r="16" spans="1:6">
      <c r="A16" s="4" t="s">
        <v>377</v>
      </c>
      <c r="B16" s="4" t="s">
        <v>272</v>
      </c>
    </row>
    <row r="17" spans="1:6">
      <c r="A17" s="4" t="s">
        <v>255</v>
      </c>
      <c r="B17" s="4" t="s">
        <v>273</v>
      </c>
    </row>
    <row r="18" spans="1:6">
      <c r="A18" s="4" t="s">
        <v>275</v>
      </c>
    </row>
    <row r="19" spans="1:6">
      <c r="A19" s="4" t="s">
        <v>384</v>
      </c>
      <c r="C19" s="7" t="n">
        <v>5000</v>
      </c>
    </row>
    <row r="20" spans="1:6">
      <c r="A20" s="4" t="s">
        <v>385</v>
      </c>
    </row>
    <row r="21" spans="1:6">
      <c r="A21" s="4" t="s">
        <v>380</v>
      </c>
      <c r="F21" s="5" t="n">
        <v>250000</v>
      </c>
    </row>
    <row r="22" spans="1:6">
      <c r="A22" s="4" t="s">
        <v>376</v>
      </c>
      <c r="F22" s="5" t="n">
        <v>25000</v>
      </c>
    </row>
    <row r="23" spans="1:6">
      <c r="A23" s="4" t="s">
        <v>258</v>
      </c>
      <c r="F23" s="5" t="n">
        <v>225000</v>
      </c>
    </row>
    <row r="24" spans="1:6">
      <c r="A24" s="4" t="s">
        <v>386</v>
      </c>
      <c r="F24" s="4" t="s">
        <v>387</v>
      </c>
    </row>
    <row r="25" spans="1:6">
      <c r="A25" s="4" t="s">
        <v>388</v>
      </c>
      <c r="D25" s="7" t="n">
        <v>0</v>
      </c>
    </row>
    <row r="26" spans="1:6">
      <c r="A26" s="4" t="s">
        <v>389</v>
      </c>
      <c r="D26" s="5" t="n">
        <v>10428</v>
      </c>
    </row>
    <row r="27" spans="1:6">
      <c r="A27" s="4" t="s">
        <v>390</v>
      </c>
    </row>
    <row r="28" spans="1:6">
      <c r="A28" s="4" t="s">
        <v>358</v>
      </c>
      <c r="F28" s="7" t="n">
        <v>1</v>
      </c>
    </row>
    <row r="29" spans="1:6">
      <c r="A29" s="4" t="s">
        <v>391</v>
      </c>
    </row>
    <row r="30" spans="1:6">
      <c r="A30" s="4" t="s">
        <v>358</v>
      </c>
      <c r="F30" s="10" t="n">
        <v>1.25</v>
      </c>
    </row>
    <row r="31" spans="1:6">
      <c r="A31" s="4" t="s">
        <v>392</v>
      </c>
    </row>
    <row r="32" spans="1:6">
      <c r="A32" s="4" t="s">
        <v>389</v>
      </c>
      <c r="D32" s="7" t="n">
        <v>8338</v>
      </c>
    </row>
    <row r="33" spans="1:6">
      <c r="A33" s="4" t="s">
        <v>393</v>
      </c>
      <c r="D33" s="5" t="n">
        <v>150000</v>
      </c>
    </row>
    <row r="34" spans="1:6">
      <c r="A34" s="4" t="s">
        <v>394</v>
      </c>
      <c r="D34" s="7" t="n">
        <v>2370</v>
      </c>
    </row>
    <row r="35" spans="1:6">
      <c r="A35" s="4" t="s">
        <v>395</v>
      </c>
    </row>
    <row r="36" spans="1:6">
      <c r="A36" s="4" t="s">
        <v>358</v>
      </c>
      <c r="D36" s="7" t="n">
        <v>1</v>
      </c>
    </row>
    <row r="37" spans="1:6">
      <c r="A37" s="4" t="s">
        <v>396</v>
      </c>
    </row>
    <row r="38" spans="1:6">
      <c r="A38" s="4" t="s">
        <v>358</v>
      </c>
      <c r="D38" s="10"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38</v>
      </c>
      <c r="C4" s="4" t="s">
        <v>38</v>
      </c>
      <c r="D4" s="4" t="s">
        <v>38</v>
      </c>
      <c r="E4" s="4" t="s">
        <v>38</v>
      </c>
    </row>
    <row r="5" spans="1:5">
      <c r="A5" s="3" t="s">
        <v>63</v>
      </c>
    </row>
    <row r="6" spans="1:5">
      <c r="A6" s="4" t="s">
        <v>64</v>
      </c>
      <c r="B6" s="5" t="n">
        <v>333862</v>
      </c>
      <c r="C6" s="5" t="n">
        <v>120180</v>
      </c>
      <c r="D6" s="5" t="n">
        <v>524276</v>
      </c>
      <c r="E6" s="5" t="n">
        <v>258992</v>
      </c>
    </row>
    <row r="7" spans="1:5">
      <c r="A7" s="4" t="s">
        <v>65</v>
      </c>
      <c r="B7" s="5" t="n">
        <v>351263</v>
      </c>
      <c r="C7" s="5" t="n">
        <v>351409</v>
      </c>
      <c r="D7" s="5" t="n">
        <v>767533</v>
      </c>
      <c r="E7" s="5" t="n">
        <v>870517</v>
      </c>
    </row>
    <row r="8" spans="1:5">
      <c r="A8" s="4" t="s">
        <v>66</v>
      </c>
      <c r="B8" s="5" t="n">
        <v>685125</v>
      </c>
      <c r="C8" s="5" t="n">
        <v>471589</v>
      </c>
      <c r="D8" s="5" t="n">
        <v>1291809</v>
      </c>
      <c r="E8" s="5" t="n">
        <v>1129509</v>
      </c>
    </row>
    <row r="9" spans="1:5">
      <c r="A9" s="4" t="s">
        <v>67</v>
      </c>
      <c r="B9" s="5" t="n">
        <v>-685125</v>
      </c>
      <c r="C9" s="5" t="n">
        <v>-471589</v>
      </c>
      <c r="D9" s="5" t="n">
        <v>-1291809</v>
      </c>
      <c r="E9" s="5" t="n">
        <v>-1129509</v>
      </c>
    </row>
    <row r="10" spans="1:5">
      <c r="A10" s="3" t="s">
        <v>68</v>
      </c>
    </row>
    <row r="11" spans="1:5">
      <c r="A11" s="4" t="s">
        <v>69</v>
      </c>
      <c r="B11" s="5" t="n">
        <v>69</v>
      </c>
      <c r="C11" s="5" t="n">
        <v>7928</v>
      </c>
      <c r="D11" s="5" t="n">
        <v>1650</v>
      </c>
      <c r="E11" s="5" t="n">
        <v>8112</v>
      </c>
    </row>
    <row r="12" spans="1:5">
      <c r="A12" s="4" t="s">
        <v>70</v>
      </c>
      <c r="B12" s="5" t="n">
        <v>1568</v>
      </c>
      <c r="C12" s="5" t="n">
        <v>-92</v>
      </c>
      <c r="D12" s="5" t="n">
        <v>1568</v>
      </c>
      <c r="E12" s="5" t="n">
        <v>-92</v>
      </c>
    </row>
    <row r="13" spans="1:5">
      <c r="A13" s="4" t="s">
        <v>71</v>
      </c>
      <c r="B13" s="5" t="n">
        <v>12062</v>
      </c>
      <c r="C13" s="5" t="n">
        <v>12661</v>
      </c>
      <c r="D13" s="5" t="n">
        <v>18222</v>
      </c>
      <c r="E13" s="5" t="n">
        <v>12544</v>
      </c>
    </row>
    <row r="14" spans="1:5">
      <c r="A14" s="4" t="s">
        <v>72</v>
      </c>
      <c r="B14" s="5" t="n">
        <v>13699</v>
      </c>
      <c r="C14" s="5" t="n">
        <v>20497</v>
      </c>
      <c r="D14" s="5" t="n">
        <v>21440</v>
      </c>
      <c r="E14" s="5" t="n">
        <v>20564</v>
      </c>
    </row>
    <row r="15" spans="1:5">
      <c r="A15" s="4" t="s">
        <v>73</v>
      </c>
      <c r="B15" s="5" t="n">
        <v>-671426</v>
      </c>
      <c r="C15" s="5" t="n">
        <v>-451092</v>
      </c>
      <c r="D15" s="5" t="n">
        <v>-1270369</v>
      </c>
      <c r="E15" s="5" t="n">
        <v>-1108945</v>
      </c>
    </row>
    <row r="16" spans="1:5">
      <c r="A16" s="4" t="s">
        <v>74</v>
      </c>
      <c r="D16" s="4" t="s">
        <v>38</v>
      </c>
      <c r="E16" s="4" t="s">
        <v>38</v>
      </c>
    </row>
    <row r="17" spans="1:5">
      <c r="A17" s="4" t="s">
        <v>75</v>
      </c>
      <c r="B17" s="5" t="n">
        <v>-671426</v>
      </c>
      <c r="C17" s="5" t="n">
        <v>-451092</v>
      </c>
      <c r="D17" s="5" t="n">
        <v>-1270369</v>
      </c>
      <c r="E17" s="5" t="n">
        <v>-1108945</v>
      </c>
    </row>
    <row r="18" spans="1:5">
      <c r="A18" s="3" t="s">
        <v>76</v>
      </c>
    </row>
    <row r="19" spans="1:5">
      <c r="A19" s="4" t="s">
        <v>77</v>
      </c>
      <c r="B19" s="5" t="n">
        <v>3541</v>
      </c>
      <c r="C19" s="5" t="n">
        <v>-3163</v>
      </c>
      <c r="D19" s="5" t="n">
        <v>3466</v>
      </c>
      <c r="E19" s="5" t="n">
        <v>-3163</v>
      </c>
    </row>
    <row r="20" spans="1:5">
      <c r="A20" s="4" t="s">
        <v>78</v>
      </c>
      <c r="B20" s="5" t="n">
        <v>503</v>
      </c>
      <c r="C20" s="5" t="n">
        <v>8916</v>
      </c>
      <c r="D20" s="5" t="n">
        <v>-324</v>
      </c>
      <c r="E20" s="5" t="n">
        <v>10946</v>
      </c>
    </row>
    <row r="21" spans="1:5">
      <c r="A21" s="4" t="s">
        <v>79</v>
      </c>
      <c r="B21" s="7" t="n">
        <v>-667382</v>
      </c>
      <c r="C21" s="7" t="n">
        <v>-445339</v>
      </c>
      <c r="D21" s="7" t="n">
        <v>-1267227</v>
      </c>
      <c r="E21" s="7" t="n">
        <v>-1101162</v>
      </c>
    </row>
    <row r="22" spans="1:5">
      <c r="A22" s="4" t="s">
        <v>80</v>
      </c>
      <c r="B22" s="4" t="s">
        <v>38</v>
      </c>
      <c r="C22" s="4" t="s">
        <v>38</v>
      </c>
      <c r="D22" s="4" t="s">
        <v>38</v>
      </c>
      <c r="E22" s="4" t="s">
        <v>38</v>
      </c>
    </row>
    <row r="23" spans="1:5">
      <c r="A23" s="4" t="s">
        <v>81</v>
      </c>
      <c r="B23" s="10" t="n">
        <v>-0.07000000000000001</v>
      </c>
      <c r="C23" s="10" t="n">
        <v>-0.04</v>
      </c>
      <c r="D23" s="10" t="n">
        <v>-0.12</v>
      </c>
      <c r="E23" s="10" t="n">
        <v>-0.11</v>
      </c>
    </row>
    <row r="24" spans="1:5">
      <c r="A24" s="4" t="s">
        <v>82</v>
      </c>
      <c r="B24" s="5" t="n">
        <v>10261419</v>
      </c>
      <c r="C24" s="5" t="n">
        <v>10261419</v>
      </c>
      <c r="D24" s="5" t="n">
        <v>10261419</v>
      </c>
      <c r="E24" s="5" t="n">
        <v>102614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v>
      </c>
      <c r="B1" s="2" t="s">
        <v>1</v>
      </c>
    </row>
    <row r="2" spans="1:3">
      <c r="B2" s="2" t="s">
        <v>2</v>
      </c>
      <c r="C2" s="2" t="s">
        <v>60</v>
      </c>
    </row>
    <row r="3" spans="1:3">
      <c r="A3" s="3" t="s">
        <v>84</v>
      </c>
    </row>
    <row r="4" spans="1:3">
      <c r="A4" s="4" t="s">
        <v>85</v>
      </c>
      <c r="B4" s="7" t="n">
        <v>-1270369</v>
      </c>
      <c r="C4" s="7" t="n">
        <v>-1108945</v>
      </c>
    </row>
    <row r="5" spans="1:3">
      <c r="A5" s="3" t="s">
        <v>86</v>
      </c>
    </row>
    <row r="6" spans="1:3">
      <c r="A6" s="4" t="s">
        <v>87</v>
      </c>
      <c r="B6" s="5" t="n">
        <v>176</v>
      </c>
      <c r="C6" s="5" t="n">
        <v>-25</v>
      </c>
    </row>
    <row r="7" spans="1:3">
      <c r="A7" s="4" t="s">
        <v>88</v>
      </c>
      <c r="B7" s="5" t="n">
        <v>607795</v>
      </c>
      <c r="C7" s="5" t="n">
        <v>500877</v>
      </c>
    </row>
    <row r="8" spans="1:3">
      <c r="A8" s="4" t="s">
        <v>89</v>
      </c>
      <c r="B8" s="5" t="n">
        <v>-18222</v>
      </c>
      <c r="C8" s="5" t="n">
        <v>-12544</v>
      </c>
    </row>
    <row r="9" spans="1:3">
      <c r="A9" s="4" t="s">
        <v>90</v>
      </c>
      <c r="B9" s="5" t="n">
        <v>-1568</v>
      </c>
      <c r="C9" s="5" t="n">
        <v>92</v>
      </c>
    </row>
    <row r="10" spans="1:3">
      <c r="A10" s="3" t="s">
        <v>91</v>
      </c>
    </row>
    <row r="11" spans="1:3">
      <c r="A11" s="4" t="s">
        <v>29</v>
      </c>
      <c r="B11" s="5" t="n">
        <v>88500</v>
      </c>
      <c r="C11" s="5" t="n">
        <v>60417</v>
      </c>
    </row>
    <row r="12" spans="1:3">
      <c r="A12" s="4" t="s">
        <v>34</v>
      </c>
      <c r="B12" s="5" t="n">
        <v>-10076</v>
      </c>
      <c r="C12" s="5" t="n">
        <v>-44148</v>
      </c>
    </row>
    <row r="13" spans="1:3">
      <c r="A13" s="4" t="s">
        <v>92</v>
      </c>
      <c r="B13" s="5" t="n">
        <v>-603764</v>
      </c>
      <c r="C13" s="5" t="n">
        <v>-604276</v>
      </c>
    </row>
    <row r="14" spans="1:3">
      <c r="A14" s="3" t="s">
        <v>93</v>
      </c>
    </row>
    <row r="15" spans="1:3">
      <c r="A15" s="4" t="s">
        <v>94</v>
      </c>
      <c r="B15" s="5" t="n">
        <v>2220000</v>
      </c>
      <c r="C15" s="5" t="n">
        <v>720000</v>
      </c>
    </row>
    <row r="16" spans="1:3">
      <c r="A16" s="4" t="s">
        <v>95</v>
      </c>
      <c r="B16" s="5" t="n">
        <v>-1777355</v>
      </c>
      <c r="C16" s="5" t="n">
        <v>-2549179</v>
      </c>
    </row>
    <row r="17" spans="1:3">
      <c r="A17" s="4" t="s">
        <v>96</v>
      </c>
      <c r="B17" s="5" t="n">
        <v>442645</v>
      </c>
      <c r="C17" s="5" t="n">
        <v>-1829179</v>
      </c>
    </row>
    <row r="18" spans="1:3">
      <c r="A18" s="4" t="s">
        <v>97</v>
      </c>
      <c r="B18" s="5" t="n">
        <v>-2555</v>
      </c>
      <c r="C18" s="5" t="n">
        <v>-39118</v>
      </c>
    </row>
    <row r="19" spans="1:3">
      <c r="A19" s="4" t="s">
        <v>98</v>
      </c>
      <c r="B19" s="5" t="n">
        <v>-163674</v>
      </c>
      <c r="C19" s="5" t="n">
        <v>-2472573</v>
      </c>
    </row>
    <row r="20" spans="1:3">
      <c r="A20" s="4" t="s">
        <v>99</v>
      </c>
      <c r="B20" s="5" t="n">
        <v>399687</v>
      </c>
      <c r="C20" s="5" t="n">
        <v>3100398</v>
      </c>
    </row>
    <row r="21" spans="1:3">
      <c r="A21" s="4" t="s">
        <v>100</v>
      </c>
      <c r="B21" s="5" t="n">
        <v>236013</v>
      </c>
      <c r="C21" s="5" t="n">
        <v>627825</v>
      </c>
    </row>
    <row r="22" spans="1:3">
      <c r="A22" s="3" t="s">
        <v>101</v>
      </c>
    </row>
    <row r="23" spans="1:3">
      <c r="A23" s="4" t="s">
        <v>102</v>
      </c>
      <c r="B23" s="4" t="s">
        <v>38</v>
      </c>
      <c r="C23" s="4" t="s">
        <v>38</v>
      </c>
    </row>
    <row r="24" spans="1:3">
      <c r="A24" s="4" t="s">
        <v>103</v>
      </c>
      <c r="B24" s="4" t="s">
        <v>38</v>
      </c>
      <c r="C24" s="4" t="s">
        <v>38</v>
      </c>
    </row>
    <row r="25" spans="1:3">
      <c r="A25" s="3" t="s">
        <v>104</v>
      </c>
    </row>
    <row r="26" spans="1:3">
      <c r="A26" s="4" t="s">
        <v>105</v>
      </c>
      <c r="B26" s="7" t="n">
        <v>-4893</v>
      </c>
      <c r="C26" s="7" t="n">
        <v>3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55:53Z</dcterms:created>
  <dcterms:modified xmlns:dcterms="http://purl.org/dc/terms/" xmlns:xsi="http://www.w3.org/2001/XMLSchema-instance" xsi:type="dcterms:W3CDTF">2018-08-14T15:55:53Z</dcterms:modified>
</cp:coreProperties>
</file>